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and nature of "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doption of new accounting pron" sheetId="10" state="visible" r:id="rId10"/>
    <sheet xmlns:r="http://schemas.openxmlformats.org/officeDocument/2006/relationships" name="New and revised standards and i" sheetId="11" state="visible" r:id="rId11"/>
    <sheet xmlns:r="http://schemas.openxmlformats.org/officeDocument/2006/relationships" name="Property and equipment" sheetId="12" state="visible" r:id="rId12"/>
    <sheet xmlns:r="http://schemas.openxmlformats.org/officeDocument/2006/relationships" name="Patents" sheetId="13" state="visible" r:id="rId13"/>
    <sheet xmlns:r="http://schemas.openxmlformats.org/officeDocument/2006/relationships" name="Leases" sheetId="14" state="visible" r:id="rId14"/>
    <sheet xmlns:r="http://schemas.openxmlformats.org/officeDocument/2006/relationships" name="Long-term loan" sheetId="15" state="visible" r:id="rId15"/>
    <sheet xmlns:r="http://schemas.openxmlformats.org/officeDocument/2006/relationships" name="Convertible debentures" sheetId="16" state="visible" r:id="rId16"/>
    <sheet xmlns:r="http://schemas.openxmlformats.org/officeDocument/2006/relationships" name="Share capital" sheetId="17" state="visible" r:id="rId17"/>
    <sheet xmlns:r="http://schemas.openxmlformats.org/officeDocument/2006/relationships" name="Stock options"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Operating expenses" sheetId="21" state="visible" r:id="rId21"/>
    <sheet xmlns:r="http://schemas.openxmlformats.org/officeDocument/2006/relationships" name="Supplemental cash flow informat" sheetId="22" state="visible" r:id="rId22"/>
    <sheet xmlns:r="http://schemas.openxmlformats.org/officeDocument/2006/relationships" name="Key management compensation and" sheetId="23" state="visible" r:id="rId23"/>
    <sheet xmlns:r="http://schemas.openxmlformats.org/officeDocument/2006/relationships" name="Contingencies" sheetId="24" state="visible" r:id="rId24"/>
    <sheet xmlns:r="http://schemas.openxmlformats.org/officeDocument/2006/relationships" name="Financial risk management" sheetId="25" state="visible" r:id="rId25"/>
    <sheet xmlns:r="http://schemas.openxmlformats.org/officeDocument/2006/relationships" name="Fair value hierarchy" sheetId="26" state="visible" r:id="rId26"/>
    <sheet xmlns:r="http://schemas.openxmlformats.org/officeDocument/2006/relationships" name="Capital risk managemen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Patents (Tables)" sheetId="32" state="visible" r:id="rId32"/>
    <sheet xmlns:r="http://schemas.openxmlformats.org/officeDocument/2006/relationships" name="Leases (Tables)" sheetId="33" state="visible" r:id="rId33"/>
    <sheet xmlns:r="http://schemas.openxmlformats.org/officeDocument/2006/relationships" name="Convertible debentures (Tables)" sheetId="34" state="visible" r:id="rId34"/>
    <sheet xmlns:r="http://schemas.openxmlformats.org/officeDocument/2006/relationships" name="Stock options (Tables)" sheetId="35" state="visible" r:id="rId35"/>
    <sheet xmlns:r="http://schemas.openxmlformats.org/officeDocument/2006/relationships" name="Loss per share (Tables)" sheetId="36" state="visible" r:id="rId36"/>
    <sheet xmlns:r="http://schemas.openxmlformats.org/officeDocument/2006/relationships" name="Income taxes (Tables)" sheetId="37" state="visible" r:id="rId37"/>
    <sheet xmlns:r="http://schemas.openxmlformats.org/officeDocument/2006/relationships" name="Operating expenses (Tables)" sheetId="38" state="visible" r:id="rId38"/>
    <sheet xmlns:r="http://schemas.openxmlformats.org/officeDocument/2006/relationships" name="Supplemental cash flow inform_2" sheetId="39" state="visible" r:id="rId39"/>
    <sheet xmlns:r="http://schemas.openxmlformats.org/officeDocument/2006/relationships" name="Key management compensation a_2" sheetId="40" state="visible" r:id="rId40"/>
    <sheet xmlns:r="http://schemas.openxmlformats.org/officeDocument/2006/relationships" name="Financial risk management (Tabl" sheetId="41" state="visible" r:id="rId41"/>
    <sheet xmlns:r="http://schemas.openxmlformats.org/officeDocument/2006/relationships" name="Going concern (Narrative) (Deta" sheetId="42" state="visible" r:id="rId42"/>
    <sheet xmlns:r="http://schemas.openxmlformats.org/officeDocument/2006/relationships" name="Summary of significant accoun_4" sheetId="43" state="visible" r:id="rId43"/>
    <sheet xmlns:r="http://schemas.openxmlformats.org/officeDocument/2006/relationships" name="Patents (Narrative) (Details)" sheetId="44" state="visible" r:id="rId44"/>
    <sheet xmlns:r="http://schemas.openxmlformats.org/officeDocument/2006/relationships" name="Leases (Narrative) (Details)" sheetId="45" state="visible" r:id="rId45"/>
    <sheet xmlns:r="http://schemas.openxmlformats.org/officeDocument/2006/relationships" name="Long-term loan (Narrative) (Det" sheetId="46" state="visible" r:id="rId46"/>
    <sheet xmlns:r="http://schemas.openxmlformats.org/officeDocument/2006/relationships" name="Convertible debentures (Narrati" sheetId="47" state="visible" r:id="rId47"/>
    <sheet xmlns:r="http://schemas.openxmlformats.org/officeDocument/2006/relationships" name="Share capital (Narrative) (Deta" sheetId="48" state="visible" r:id="rId48"/>
    <sheet xmlns:r="http://schemas.openxmlformats.org/officeDocument/2006/relationships" name="Stock options (Narrative) (Deta" sheetId="49" state="visible" r:id="rId49"/>
    <sheet xmlns:r="http://schemas.openxmlformats.org/officeDocument/2006/relationships" name="Income taxes (Narrative) (Detai" sheetId="50" state="visible" r:id="rId50"/>
    <sheet xmlns:r="http://schemas.openxmlformats.org/officeDocument/2006/relationships" name="Operating expenses (Narrative) " sheetId="51" state="visible" r:id="rId51"/>
    <sheet xmlns:r="http://schemas.openxmlformats.org/officeDocument/2006/relationships" name="Supplemental cash flow inform_3" sheetId="52" state="visible" r:id="rId52"/>
    <sheet xmlns:r="http://schemas.openxmlformats.org/officeDocument/2006/relationships" name="Key management compensation a_3" sheetId="53" state="visible" r:id="rId53"/>
    <sheet xmlns:r="http://schemas.openxmlformats.org/officeDocument/2006/relationships" name="Contingencies (Narrative) (Deta" sheetId="54" state="visible" r:id="rId54"/>
    <sheet xmlns:r="http://schemas.openxmlformats.org/officeDocument/2006/relationships" name="Financial risk management (Narr" sheetId="55" state="visible" r:id="rId55"/>
    <sheet xmlns:r="http://schemas.openxmlformats.org/officeDocument/2006/relationships" name="Subsequent events (Narrative) (" sheetId="56" state="visible" r:id="rId56"/>
    <sheet xmlns:r="http://schemas.openxmlformats.org/officeDocument/2006/relationships" name="Summary of significant accoun_5" sheetId="57" state="visible" r:id="rId57"/>
    <sheet xmlns:r="http://schemas.openxmlformats.org/officeDocument/2006/relationships" name="Property and equipment (Disclos" sheetId="58" state="visible" r:id="rId58"/>
    <sheet xmlns:r="http://schemas.openxmlformats.org/officeDocument/2006/relationships" name="Patents (Schedule of patents) (" sheetId="59" state="visible" r:id="rId59"/>
    <sheet xmlns:r="http://schemas.openxmlformats.org/officeDocument/2006/relationships" name="Leases (Schedule of leases) (De" sheetId="60" state="visible" r:id="rId60"/>
    <sheet xmlns:r="http://schemas.openxmlformats.org/officeDocument/2006/relationships" name="Convertible debentures (Schedul" sheetId="61" state="visible" r:id="rId61"/>
    <sheet xmlns:r="http://schemas.openxmlformats.org/officeDocument/2006/relationships" name="Convertible debentures (Sched_2" sheetId="62" state="visible" r:id="rId62"/>
    <sheet xmlns:r="http://schemas.openxmlformats.org/officeDocument/2006/relationships" name="Convertible debentures (Sched_3" sheetId="63" state="visible" r:id="rId63"/>
    <sheet xmlns:r="http://schemas.openxmlformats.org/officeDocument/2006/relationships" name="Convertible debentures (Sched_4" sheetId="64" state="visible" r:id="rId64"/>
    <sheet xmlns:r="http://schemas.openxmlformats.org/officeDocument/2006/relationships" name="Stock options (Schedule of deta" sheetId="65" state="visible" r:id="rId65"/>
    <sheet xmlns:r="http://schemas.openxmlformats.org/officeDocument/2006/relationships" name="Stock options (Schedule of de_2" sheetId="66" state="visible" r:id="rId66"/>
    <sheet xmlns:r="http://schemas.openxmlformats.org/officeDocument/2006/relationships" name="Stock options (Schedule of de_3" sheetId="67" state="visible" r:id="rId67"/>
    <sheet xmlns:r="http://schemas.openxmlformats.org/officeDocument/2006/relationships" name="Loss per share (Schedule of det" sheetId="68" state="visible" r:id="rId68"/>
    <sheet xmlns:r="http://schemas.openxmlformats.org/officeDocument/2006/relationships" name="Income taxes (Schedule of detai" sheetId="69" state="visible" r:id="rId69"/>
    <sheet xmlns:r="http://schemas.openxmlformats.org/officeDocument/2006/relationships" name="Income taxes (Schedule of det_2" sheetId="70" state="visible" r:id="rId70"/>
    <sheet xmlns:r="http://schemas.openxmlformats.org/officeDocument/2006/relationships" name="Income taxes (Schedule of det_3" sheetId="71" state="visible" r:id="rId71"/>
    <sheet xmlns:r="http://schemas.openxmlformats.org/officeDocument/2006/relationships" name="Operating expenses (Schedule of" sheetId="72" state="visible" r:id="rId72"/>
    <sheet xmlns:r="http://schemas.openxmlformats.org/officeDocument/2006/relationships" name="Operating expenses (Schedule _2" sheetId="73" state="visible" r:id="rId73"/>
    <sheet xmlns:r="http://schemas.openxmlformats.org/officeDocument/2006/relationships" name="Supplemental cash flow inform_4" sheetId="74" state="visible" r:id="rId74"/>
    <sheet xmlns:r="http://schemas.openxmlformats.org/officeDocument/2006/relationships" name="Key management compensation a_4" sheetId="75" state="visible" r:id="rId75"/>
    <sheet xmlns:r="http://schemas.openxmlformats.org/officeDocument/2006/relationships" name="Financial risk management (Sche" sheetId="76" state="visible" r:id="rId76"/>
    <sheet xmlns:r="http://schemas.openxmlformats.org/officeDocument/2006/relationships" name="Financial risk management (Sc_2" sheetId="77" state="visible" r:id="rId77"/>
    <sheet xmlns:r="http://schemas.openxmlformats.org/officeDocument/2006/relationships" name="Financial risk management (Sc_3"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Oct. 31, 2021shares</t>
        </is>
      </c>
    </row>
    <row r="3">
      <c r="A3" s="3" t="inlineStr">
        <is>
          <t>Entity Addresses [Line Items]</t>
        </is>
      </c>
    </row>
    <row r="4">
      <c r="A4" s="4" t="inlineStr">
        <is>
          <t>Entity Registrant Name</t>
        </is>
      </c>
      <c r="B4" s="4" t="inlineStr">
        <is>
          <t>MICROMEM TECHNOLOGIES INC.</t>
        </is>
      </c>
    </row>
    <row r="5">
      <c r="A5" s="4" t="inlineStr">
        <is>
          <t>Entity Interactive Data Current</t>
        </is>
      </c>
      <c r="B5" s="4" t="inlineStr">
        <is>
          <t>Yes</t>
        </is>
      </c>
    </row>
    <row r="6">
      <c r="A6" s="4" t="inlineStr">
        <is>
          <t>Entity Shell Company</t>
        </is>
      </c>
      <c r="B6" s="4" t="inlineStr">
        <is>
          <t>false</t>
        </is>
      </c>
    </row>
    <row r="7">
      <c r="A7" s="4" t="inlineStr">
        <is>
          <t>Entity Central Index Key</t>
        </is>
      </c>
      <c r="B7" s="4" t="inlineStr">
        <is>
          <t>0001085921</t>
        </is>
      </c>
    </row>
    <row r="8">
      <c r="A8" s="4" t="inlineStr">
        <is>
          <t>Document Type</t>
        </is>
      </c>
      <c r="B8" s="4" t="inlineStr">
        <is>
          <t>20-F</t>
        </is>
      </c>
    </row>
    <row r="9">
      <c r="A9" s="4" t="inlineStr">
        <is>
          <t>Amendment Flag</t>
        </is>
      </c>
      <c r="B9" s="4" t="inlineStr">
        <is>
          <t>false</t>
        </is>
      </c>
    </row>
    <row r="10">
      <c r="A10" s="4" t="inlineStr">
        <is>
          <t>Document Period End Date</t>
        </is>
      </c>
      <c r="B10" s="4" t="inlineStr">
        <is>
          <t>Oct. 31,
		2021</t>
        </is>
      </c>
    </row>
    <row r="11">
      <c r="A11" s="4" t="inlineStr">
        <is>
          <t>Current Fiscal Year End Date</t>
        </is>
      </c>
      <c r="B11" s="4" t="inlineStr">
        <is>
          <t>--10-31</t>
        </is>
      </c>
    </row>
    <row r="12">
      <c r="A12" s="4" t="inlineStr">
        <is>
          <t>Document Annual Report</t>
        </is>
      </c>
      <c r="B12" s="4" t="inlineStr">
        <is>
          <t>true</t>
        </is>
      </c>
    </row>
    <row r="13">
      <c r="A13" s="4" t="inlineStr">
        <is>
          <t>Document Transition Report</t>
        </is>
      </c>
      <c r="B13" s="4" t="inlineStr">
        <is>
          <t>false</t>
        </is>
      </c>
    </row>
    <row r="14">
      <c r="A14" s="4" t="inlineStr">
        <is>
          <t>Document Shell Company Report</t>
        </is>
      </c>
      <c r="B14" s="4" t="inlineStr">
        <is>
          <t>false</t>
        </is>
      </c>
    </row>
    <row r="15">
      <c r="A15" s="4" t="inlineStr">
        <is>
          <t>Document Fiscal Year Focus</t>
        </is>
      </c>
      <c r="B15" s="4" t="inlineStr">
        <is>
          <t>2021</t>
        </is>
      </c>
    </row>
    <row r="16">
      <c r="A16" s="4" t="inlineStr">
        <is>
          <t>Entity Voluntary Filers</t>
        </is>
      </c>
      <c r="B16" s="4" t="inlineStr">
        <is>
          <t>No</t>
        </is>
      </c>
    </row>
    <row r="17">
      <c r="A17" s="4" t="inlineStr">
        <is>
          <t>Contact Personnel Fax Number</t>
        </is>
      </c>
      <c r="B17" s="4" t="inlineStr">
        <is>
          <t>416-364-6513</t>
        </is>
      </c>
    </row>
    <row r="18">
      <c r="A18" s="4" t="inlineStr">
        <is>
          <t>Entity Well Known Seasoned Issuer</t>
        </is>
      </c>
      <c r="B18" s="4" t="inlineStr">
        <is>
          <t>No</t>
        </is>
      </c>
    </row>
    <row r="19">
      <c r="A19" s="4" t="inlineStr">
        <is>
          <t>Document Registration Statement</t>
        </is>
      </c>
      <c r="B19" s="4" t="inlineStr">
        <is>
          <t>false</t>
        </is>
      </c>
    </row>
    <row r="20">
      <c r="A20" s="4" t="inlineStr">
        <is>
          <t>Entity Current Reporting Status</t>
        </is>
      </c>
      <c r="B20" s="4" t="inlineStr">
        <is>
          <t>Yes</t>
        </is>
      </c>
    </row>
    <row r="21">
      <c r="A21" s="4" t="inlineStr">
        <is>
          <t>Entity Common Stock, Shares Outstanding</t>
        </is>
      </c>
      <c r="B21" s="5" t="n">
        <v>435737734</v>
      </c>
    </row>
    <row r="22">
      <c r="A22" s="4" t="inlineStr">
        <is>
          <t>Entity File Number</t>
        </is>
      </c>
      <c r="B22" s="4" t="inlineStr">
        <is>
          <t>0-26005</t>
        </is>
      </c>
    </row>
    <row r="23">
      <c r="A23" s="4" t="inlineStr">
        <is>
          <t>Entity Address, Country</t>
        </is>
      </c>
      <c r="B23" s="4" t="inlineStr">
        <is>
          <t>CA</t>
        </is>
      </c>
    </row>
    <row r="24">
      <c r="A24" s="4" t="inlineStr">
        <is>
          <t>Entity Filer Category</t>
        </is>
      </c>
      <c r="B24" s="4" t="inlineStr">
        <is>
          <t>Non-accelerated Filer</t>
        </is>
      </c>
    </row>
    <row r="25">
      <c r="A25" s="4" t="inlineStr">
        <is>
          <t>Entity Emerging Growth Company</t>
        </is>
      </c>
      <c r="B25" s="4" t="inlineStr">
        <is>
          <t>false</t>
        </is>
      </c>
    </row>
    <row r="26">
      <c r="A26" s="4" t="inlineStr">
        <is>
          <t>Document Fiscal Period Focus</t>
        </is>
      </c>
      <c r="B26" s="4" t="inlineStr">
        <is>
          <t>FY</t>
        </is>
      </c>
    </row>
    <row r="27">
      <c r="A27" s="4" t="inlineStr">
        <is>
          <t>Document Accounting Standard</t>
        </is>
      </c>
      <c r="B27" s="4" t="inlineStr">
        <is>
          <t>U.S. GAAP</t>
        </is>
      </c>
    </row>
    <row r="28">
      <c r="A28" s="4" t="inlineStr">
        <is>
          <t>Entity Address, State or Province</t>
        </is>
      </c>
      <c r="B28" s="4" t="inlineStr">
        <is>
          <t>ON</t>
        </is>
      </c>
    </row>
    <row r="29">
      <c r="A29" s="4" t="inlineStr">
        <is>
          <t>Entity Address, Postal Zip Code</t>
        </is>
      </c>
      <c r="B29" s="4" t="inlineStr">
        <is>
          <t>M5H 2K1</t>
        </is>
      </c>
    </row>
    <row r="30">
      <c r="A30" s="4" t="inlineStr">
        <is>
          <t>Entity Address, City or Town</t>
        </is>
      </c>
      <c r="B30" s="4" t="inlineStr">
        <is>
          <t>Toronto</t>
        </is>
      </c>
    </row>
    <row r="31">
      <c r="A31" s="4" t="inlineStr">
        <is>
          <t>Entity Address, Address Line One</t>
        </is>
      </c>
      <c r="B31" s="4" t="inlineStr">
        <is>
          <t>121 Richmond Street West</t>
        </is>
      </c>
    </row>
    <row r="32">
      <c r="A32" s="4" t="inlineStr">
        <is>
          <t>Entity Address, Address Line Two</t>
        </is>
      </c>
      <c r="B32" s="4" t="inlineStr">
        <is>
          <t>Suite 304</t>
        </is>
      </c>
    </row>
    <row r="33">
      <c r="A33" s="4" t="inlineStr">
        <is>
          <t>Entity Incorporation, State or Country Code</t>
        </is>
      </c>
      <c r="B33" s="4" t="inlineStr">
        <is>
          <t>Z4</t>
        </is>
      </c>
    </row>
    <row r="34">
      <c r="A34" s="4" t="inlineStr">
        <is>
          <t>Auditor Firm ID</t>
        </is>
      </c>
      <c r="B34" s="4" t="inlineStr">
        <is>
          <t>1930</t>
        </is>
      </c>
    </row>
    <row r="35">
      <c r="A35" s="4" t="inlineStr">
        <is>
          <t>Auditor Location</t>
        </is>
      </c>
      <c r="B35" s="4" t="inlineStr">
        <is>
          <t>Canada</t>
        </is>
      </c>
    </row>
    <row r="36">
      <c r="A36" s="4" t="inlineStr">
        <is>
          <t>Auditor Name</t>
        </is>
      </c>
      <c r="B36" s="4" t="inlineStr">
        <is>
          <t>MNP, LLP</t>
        </is>
      </c>
    </row>
    <row r="37">
      <c r="A37" s="4" t="inlineStr">
        <is>
          <t>Business Contact [Member]</t>
        </is>
      </c>
    </row>
    <row r="38">
      <c r="A38" s="3" t="inlineStr">
        <is>
          <t>Entity Addresses [Line Items]</t>
        </is>
      </c>
    </row>
    <row r="39">
      <c r="A39" s="4" t="inlineStr">
        <is>
          <t>Contact Personnel Name</t>
        </is>
      </c>
      <c r="B39" s="4" t="inlineStr">
        <is>
          <t>Joseph Fuda</t>
        </is>
      </c>
    </row>
    <row r="40">
      <c r="A40" s="4" t="inlineStr">
        <is>
          <t>Local Phone Number</t>
        </is>
      </c>
      <c r="B40" s="4" t="inlineStr">
        <is>
          <t>364-6513</t>
        </is>
      </c>
    </row>
    <row r="41">
      <c r="A41" s="4" t="inlineStr">
        <is>
          <t>City Area Code</t>
        </is>
      </c>
      <c r="B41" s="4" t="inlineStr">
        <is>
          <t>416</t>
        </is>
      </c>
    </row>
    <row r="42">
      <c r="A42" s="4" t="inlineStr">
        <is>
          <t>Entity Address, State or Province</t>
        </is>
      </c>
      <c r="B42" s="4" t="inlineStr">
        <is>
          <t>ON</t>
        </is>
      </c>
    </row>
    <row r="43">
      <c r="A43" s="4" t="inlineStr">
        <is>
          <t>Entity Address, Postal Zip Code</t>
        </is>
      </c>
      <c r="B43" s="4" t="inlineStr">
        <is>
          <t>M5H 2K1</t>
        </is>
      </c>
    </row>
    <row r="44">
      <c r="A44" s="4" t="inlineStr">
        <is>
          <t>Entity Address, City or Town</t>
        </is>
      </c>
      <c r="B44" s="4" t="inlineStr">
        <is>
          <t>Toronto</t>
        </is>
      </c>
    </row>
    <row r="45">
      <c r="A45" s="4" t="inlineStr">
        <is>
          <t>Entity Address, Address Line One</t>
        </is>
      </c>
      <c r="B45" s="4" t="inlineStr">
        <is>
          <t>121 Richmond Street West</t>
        </is>
      </c>
    </row>
    <row r="46">
      <c r="A46" s="4" t="inlineStr">
        <is>
          <t>Entity Address, Address Line Two</t>
        </is>
      </c>
      <c r="B46" s="4" t="inlineStr">
        <is>
          <t>Suite 3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option of new accounting pronouncements</t>
        </is>
      </c>
      <c r="B1" s="2" t="inlineStr">
        <is>
          <t>12 Months Ended</t>
        </is>
      </c>
    </row>
    <row r="2">
      <c r="B2" s="2" t="inlineStr">
        <is>
          <t>Oct. 31, 2021</t>
        </is>
      </c>
    </row>
    <row r="3">
      <c r="A3" s="3" t="inlineStr">
        <is>
          <t>Disclosure Of Adoption Of New Accounting Pronouncements [Abstract]</t>
        </is>
      </c>
    </row>
    <row r="4">
      <c r="A4" s="4" t="inlineStr">
        <is>
          <t>Adoption of new accounting pronouncements [Text Block]</t>
        </is>
      </c>
      <c r="B4" s="4" t="inlineStr">
        <is>
          <t>5.
(a) IAS 1 and IAS 8 were amended in October 2018 to refine the definition of materiality and clarify its characteristics. The revised definition focuses on the idea that information is material if omitting, misstating or obscuring it could reasonably be expected to influence decisions that the primary users of general purpose financial statements make on the basis of those financial statements. The amendments are effective for annual reporting periods beginning on or after January 1, 2020, with earlier adoption permitted. The Company has adopted this interpretation as of its effective date and assessed no significant impact as a result of the adoption of these amend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revised standards and interpretations issued but not yet effective</t>
        </is>
      </c>
      <c r="B1" s="2" t="inlineStr">
        <is>
          <t>12 Months Ended</t>
        </is>
      </c>
    </row>
    <row r="2">
      <c r="B2" s="2" t="inlineStr">
        <is>
          <t>Oct. 31, 2021</t>
        </is>
      </c>
    </row>
    <row r="3">
      <c r="A3" s="3" t="inlineStr">
        <is>
          <t>New And Revised Standards And Interpretations Issued But Not Yet Effective [Abstract]</t>
        </is>
      </c>
    </row>
    <row r="4">
      <c r="A4" s="4" t="inlineStr">
        <is>
          <t>New and revised standards and interpretations issued but not yet effective [Text Block]</t>
        </is>
      </c>
      <c r="B4" s="4" t="inlineStr">
        <is>
          <t xml:space="preserve">6. New and revised standards and interpretations issued but not yet effective Certain pronouncements were issued by the IASB or the IFRIC that are mandatory for accounting periods commencing on or after January 1, 2021. These pronouncements are not applicable or do not have a significant impact to the Company and have been exclu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t>
        </is>
      </c>
      <c r="B1" s="2" t="inlineStr">
        <is>
          <t>12 Months Ended</t>
        </is>
      </c>
    </row>
    <row r="2">
      <c r="B2" s="2" t="inlineStr">
        <is>
          <t>Oct. 31, 2021</t>
        </is>
      </c>
    </row>
    <row r="3">
      <c r="A3" s="3" t="inlineStr">
        <is>
          <t>Property and equipment [Abstract]</t>
        </is>
      </c>
    </row>
    <row r="4">
      <c r="A4" s="4" t="inlineStr">
        <is>
          <t>Property and equipment [Text Block]</t>
        </is>
      </c>
      <c r="B4" s="4" t="inlineStr">
        <is>
          <t xml:space="preserve">7. Property and equipment
November 1, Additions / October 31, Additions / Writeoffs October 31,
2019 Disposals 2020 Disposals 2021
Cost
Computers $ 32,040 $ - $ 32,040 $ 5,271 $ (18,741 ) $ 18,570
Right-of-use assets 74,307 - 74,307 - - 74,307
$ 106,347 $ - $ 106,347 $ 5,271 $ (18,741 ) $ 92,877
Accumulated amortization
Computers $ 29,363 $ 714 $ 30,077 $ 1,013 $ (18,266 ) $ 12,824
Right-of-use assets - 27,021 27,021 27,020 - 54,041
$ 29,363 $ 27,735 $ 57,098 $ 28,033 $ (18,266 ) $ 66,865
Net book value $ 76,984 $ 49,249 $ 26,0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tents</t>
        </is>
      </c>
      <c r="B1" s="2" t="inlineStr">
        <is>
          <t>12 Months Ended</t>
        </is>
      </c>
    </row>
    <row r="2">
      <c r="B2" s="2" t="inlineStr">
        <is>
          <t>Oct. 31, 2021</t>
        </is>
      </c>
    </row>
    <row r="3">
      <c r="A3" s="3" t="inlineStr">
        <is>
          <t>Intangible assets and goodwill [abstract]</t>
        </is>
      </c>
    </row>
    <row r="4">
      <c r="A4" s="4" t="inlineStr">
        <is>
          <t>Patents [Text Block]</t>
        </is>
      </c>
      <c r="B4" s="4" t="inlineStr">
        <is>
          <t>8.
November 1, October 31, October 31,
2019 Additions 2020 Additions Writeoffs 2021
Cost $ 681,288 $ - $ 681,288 $ - $ - $ 681,288
Accumulated amortization 661,288 8,123 669,411 8,000 - 677,411
Net book value $ 20,000 $ 11,877 $ 3,877
The Company holds several patents in the United States for its Multimodal Fluid Condition Sensor Platform. In prior years, the Company had negotiated with a major automotive company and a Tier 1 manufacturer for the development and commercial exploitation of this patented technology. In 2019, the Company discontinued provisional patent applications in international jurisdictions and determined that the patents were impaired as its carrying amount was higher than its recoverable amount. The value in use, measured as the present value of the future cash flows expected to be derived from this asset class, had been estimated at a minimum of $20,000 at October 31, 2019. Accordingly, the Company recorded an impairment reserve of $223,143 in fiscal year 2019. The Company maintains that there remains significant potential value in its existing patents in terms of potential licensing agreements and royalty fees once it begins to exploit this asset clas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 [Text Block]</t>
        </is>
      </c>
      <c r="B4" s="4" t="inlineStr">
        <is>
          <t>9.
(a) The following represents a maturity analysis of the Company's undiscounted contractual lease obligations as at October 31, 2021.
CDN
Less than one year $ 32,040 (b) For the year ended October 31, 2021, the Company recognized $9,160 of interest expense on lease obligations in the consolidated statements of operations and comprehensive loss. The Company further recognized total cash outflow of $36,442 relating to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t>
        </is>
      </c>
      <c r="B1" s="2" t="inlineStr">
        <is>
          <t>12 Months Ended</t>
        </is>
      </c>
    </row>
    <row r="2">
      <c r="B2" s="2" t="inlineStr">
        <is>
          <t>Oct. 31, 2021</t>
        </is>
      </c>
    </row>
    <row r="3">
      <c r="A3" s="3" t="inlineStr">
        <is>
          <t>Borrowings [Abstract]</t>
        </is>
      </c>
    </row>
    <row r="4">
      <c r="A4" s="4" t="inlineStr">
        <is>
          <t>Long-term loan [Text Block]</t>
        </is>
      </c>
      <c r="B4" s="4" t="inlineStr">
        <is>
          <t xml:space="preserve">10. As at October 31, 2021, the Company has obtained a $60,000 CDN ($48,243 USD) (2020 - $40,000 CDN ($30,269 USD)) interest-free loan from the Government of Canada under the Canada Emergency Business Account ("CEBA") program to cover its operating costs. The term loan matures on December 31, 2025. Repaying the balance of the loan on or before December 31, 2022 will result in a loan forgiveness of $20,000 CDN ($15,963 USD). Effective January 1, 2023, any outstanding balance on the term loan shall bear interest at a rate of 5% per annum. As the Company does not yet know whether they will be able to meet the terms of forgiveness, no amount has been recognized to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12 Months Ended</t>
        </is>
      </c>
    </row>
    <row r="2">
      <c r="B2" s="2" t="inlineStr">
        <is>
          <t>Oct. 31, 2021</t>
        </is>
      </c>
    </row>
    <row r="3">
      <c r="A3" s="3" t="inlineStr">
        <is>
          <t>Borrowings [Abstract]</t>
        </is>
      </c>
    </row>
    <row r="4">
      <c r="A4" s="4" t="inlineStr">
        <is>
          <t>Convertible debentures [Text Block]</t>
        </is>
      </c>
      <c r="B4" s="4" t="inlineStr">
        <is>
          <t>11. Convertible debentures The Company issues three types of convertible debentures: USD denominated convertible debentures with an equity component, Canadian dollar ("CDN") denominated convertible debentures with an embedded derivative due to variable consideration payable upon conversion caused by foreign exchange, and USD denominated convertible debentures with an embedded derivative caused by variable conversion prices.
Convertible debentures Derivative liabilities Equity component of convertible debentures
2021 2020 2021 2020 2021 2020
(a) $ 2,248,108 $ 2,881,719 $ 557,322 $ 197,270 $ 14,004 $ 23,952
(b) 204,294 199,799 229,759 336,292 - -
$ 2,452,402 $ 3,081,518 $ 787,081 $ 533,562 $ 14,004 $ 23,952 (a) (b)
All loan principal amounts are expressed in original currency and all remaining dollar amounts expressed in USD. Convertible debentures outstanding as at October 31:
CDN
USD (equity component) CDN (embedded derivative)
2021 2020 2021 2020
Loan principal
Opening balance $ 1,096,200 $ 931,000 $ 2,129,705 $ 2,271,017
Issuance during the year 146,682 185,200 - 17,052
Repayment or conversion (205,100 ) (20,000 ) (140,518 ) (158,364 )
Outstanding at year-end $ 1,037,782 $ 1,096,200 $ 1,989,187 $ 2,129,705
Terms of loan
Annual interest rate 12% - 24% 12% - 24% 12% - 24% 12% - 24%
Effective annual interest rate 24% 24% 13% - 28735624% 12% - 1270%
Conversion price to common shares $ 0.03 - $0.07 $ 0.03 - $0.07 $ 0.05 - $0.08 $ 0.05 - $0.14
Remaining life (in months) 0 - 6 1 - 9 0 - 6 0 - 6
Consolidated Statement of Financial Position
Carrying value of loan principal $ 1,036,124 $ 1,083,375 $ 609,924 $ 1,403,787
Interest payable 332,605 151,387 269,455 243,170
Convertible debentures $ 1,368,729 $ 1,234,762 $ 879,379 $ 1,646,957
Derivative liabilities $ - $ - $ 557,323 $ 197,270
Equity component of convertible debentures $ 14,004 $ 23,952 $ - $ -
(a) USD denominated debentures with equity components and CDN denominated debentures with embedded derivatives
Consolidated Statement of Operations and Comprehensive Loss
CDN
USD (equity component) CDN (embedded derivative)
2021 2020 2021 2020
Accretion expense $ 28,001 $ 37,934 $ 1,003,613 $ 723,641
Interest expense $ 236,519 $ 194,091 $ 226,520 $ 215,923
Gain on revaluation of derivative liabilities $ - $ - $ (2,718,409 ) $ (590,625 )
Gain on conversion of convertible debentures $ - $ - $ (47,356 ) $ -
Loss (gain) on extinguishment of convertible debentures $ - $ - $ 1,360,536 $ (10,919 )
Consolidated Statement of Changes in Equity
Amount of principal converted to common shares $ - $ 20,000 $ 100,000 $ 35,000
Amount of interest converted to common shares $ 30,200 $ 447 $ 160,064 $ 1,168
Number of common shares issued on conversion of convertible debentures 1,118,519 511,175 7,744,774 731,440
Consolidated Statement of Cash Flows
Amount of principal repaid in cash $ 205,100 $ - $ 31,492 $ 93,721
Amount of interest repaid in cash $ 25,101 $ 60,918 $ 36,052 $ 93,005
(b)
Duri ng the year ended October 31, 2021, the Company has incurred $84,478 (2020 - $35,500; 2019 - $72,476) in financing costs which primarily consist of early repayment premiums and administrative fees relating to the convertible debentures, of which $nil (2020 - $7,500; 2019 - $21,000) was converted into common shares.
Convertible debentures outstanding as at October 31, 2021:
(i) (ii)
USD (embedded derivative) USD (embedded derivative)
2021 2020 2021 2020
Loan principal
Opening balance $ 226,000 $ 304,000 $ 288,770 $ 121,000
Issuance (settlement) during the year 617,200 449,000 (15,000 ) 273,770
Conversion (284,000 ) (447,000 ) - (106,000 )
Repayment (261,600 ) (80,000 ) (102,770 ) -
Outstanding at year-end $ 297,600 $ 226,000 $ 171,000 $ 288,770
Terms of loan
Annual interest rate 4% 4% 2% - 10% 2% - 10%
Effective annual interest rate 5255% - 5525% 4070% - 5278% 0% - 24% 2573% - 20559%
Conversion price to common shares (i) (i) (ii) (ii)
Remaining life (in months) 5 - 10 9 - 12 0 0 - 5
Consolidated Statement of Financial Position
Carrying value of loan principal $ 1,166 $ 56 $ 171,000 $ 165,564
Interest payable 15,445 14,515 16,683 19,664
Convertible debentures $ 16,611 $ 14,571 $ 187,683 $ 185,228
Derivative liabilities $ 170,456 $ 153,804 $ 59,303 $ 182,489
Consolidated Statement of Operations and Comprehensive Loss
(i) (ii)
USD (embedded derivative) USD (embedded derivative)
2021 2020 2021 2020
Accretion expense $ 15,102 $ 136,533 $ 123,206 $ 201,711
Interest expense $ 21,659 $ 11,390 $ 11,110 $ 19,965
Loss (gain) on revaluation of derivative liabilities $ 25,821 $ (73,082 ) $ 145,396 $ (106,213 )
Loss on conversion of convertible debentures $ 37,851 $ 54,436 $ - $ 42,048
Gain on extinguishment of convertible debentures $ (73,026 ) $ (116,490 ) $ (268,582 ) $ -
Consolidated Statement of Changes in Equity
Amount of principal converted to common shares $ 284,000 $ 447,000 $ - $ 106,000
Amount of interest converted to common shares $ 6,700 $ 6,060 $ - $ 20,986
Number of common shares issued on conversion of convertible debentures 6,748,559 29,409,479 - 13,585,550
Consolidated Statement of Cash Flows
Amount of principal repaid in cash $ 261,600 $ 80,000 $ 102,770 $ -
Amount of interest repaid in cash $ 14,030 $ 1,767 $ 12,083 $ -
(i) Conversion price defined as 75% multiplied by the average of the lowest 3 closing stock prices for the 10 trading days prior to conversion date. (ii) Conversion price defined as 75% multiplied by the lowest stock price for the 20 trading days prior to conversion date.
(c) Fair value of derivative liabilities outstanding The fair value of the derivative liabilities is determined in accordance with the Black-Scholes or binomial option-pricing models, depending on the circumstances. The underlying assumptions are as follows:
2021
2020
Share price
$0.05
$0.02
Exercise price
$0.03 - $0.07
$0.01 - $0.11
Volatility factor (based on historical volatility)
32% - 133%
100% - 187%
Risk free interest rate
0.17% - 0.55%
0.10% - 0.19%
Expected life of conversion features (in months)
0 - 10
0 - 12
Expected dividend yield
0%
0%
CDN to USD exchange rate (as applicable)
0.8041
0.7567
Call value
$0.01 - $0.04
$0.00 - $0.02 Volatility was estimated using the historical volatility of the Company's stock prices for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Oct. 31, 2021</t>
        </is>
      </c>
    </row>
    <row r="3">
      <c r="A3" s="3" t="inlineStr">
        <is>
          <t>Disclosure of classes of share capital [abstract]</t>
        </is>
      </c>
    </row>
    <row r="4">
      <c r="A4" s="4" t="inlineStr">
        <is>
          <t>Share capital [Text block]</t>
        </is>
      </c>
      <c r="B4" s="4" t="inlineStr">
        <is>
          <t xml:space="preserve">12. (a) The Company has two classes of shares as follows: (i) (ii) (b) (i) (ii) (ii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t>
        </is>
      </c>
      <c r="B1" s="2" t="inlineStr">
        <is>
          <t>12 Months Ended</t>
        </is>
      </c>
    </row>
    <row r="2">
      <c r="B2" s="2" t="inlineStr">
        <is>
          <t>Oct. 31, 2021</t>
        </is>
      </c>
    </row>
    <row r="3">
      <c r="A3" s="3" t="inlineStr">
        <is>
          <t>Stock Options [Abstract]</t>
        </is>
      </c>
    </row>
    <row r="4">
      <c r="A4" s="4" t="inlineStr">
        <is>
          <t>Stock options [Text Block]</t>
        </is>
      </c>
      <c r="B4" s="4" t="inlineStr">
        <is>
          <t xml:space="preserve">13. Stock options (a) Until September 8, 2020, under the Company’s fixed stock option plan (the “Plan”), the Company could grant up to 18,840,000 10 years. The Company held its Annual General Meeting of Shareholders on September 8, 2020. The authorized limit for stock options in the Company's plan was increased from 18.84 million options to 27.5 million options at the meeting.
(b)
Number of options Weighted average exercise price
Outstanding at November 1, 2019 5,730,000 $ 0.25
Cancelled (2,040,000 ) 0.25
Expired (1,490,000 ) 0.46
Outstanding at October 31, 2020 2,200,000 $ 0.10
Granted 9,500,000 0.06
Outstanding at October 31, 2021 11,700,000 $ 0.06 There were 5,000,000 options issued to directors and officers during the year ended October 31, 2021 (2020 - nil nil nil nil
(c)
Date of issue Expiry date Number of options Exercise price Remaining contractual life (years)
June 29, 2018 June 29, 2023 2,200,000 $ 0.10 1.7
November 13, 2020 November 13, 2025 6,500,000 0.05 4.0
October 8, 2021 October 8, 2026 1,000,000 0.07 4.9
October 8, 2021 October 8, 2022 1,000,000 0.07 0.9
October 8, 2021 April 8, 2022 1,000,000 0.07 0.4
Outstanding and exercisable at October 31, 2021 11,700,000 $ 0.06 3.1
(d) The fair value of the stock options is determined in accordance with the Black-Scholes option-pricing model. The underlying assumptions are as follows:
2021
Share price at grant date (per share) $0.05
Exercise price $0.05 - $0.07
Volatility factor (based on historical volatility) 148% - 180%
Risk free interest rate 0.75%
Expected life of options (in years) 5
Expected dividend yield 0%
Forfeiture rate 0%
Weighted average Black-Scholes value at grant date $0.05 - $0.06 Volatility was estimated using the historical volatility of the Company's stock prices for common shares. The weighted average exercise price on the dates of issuance was $0.05 (2020 - $nil; 2019 -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Oct. 31, 2019</t>
        </is>
      </c>
    </row>
    <row r="3">
      <c r="A3" s="3" t="inlineStr">
        <is>
          <t>Earnings per share [abstract]</t>
        </is>
      </c>
    </row>
    <row r="4">
      <c r="A4" s="4" t="inlineStr">
        <is>
          <t>Loss per share [Text block]</t>
        </is>
      </c>
      <c r="B4" s="4" t="inlineStr">
        <is>
          <t>14. Loss per share Basic and diluted loss per share are calculated using the following numerators and denominators:
Numerator 2021 2020 2019
Loss attributable to common shareholders $ (1,012,978 ) $ (1,245,393 ) $ (2,832,864 )
Loss used in computation of basic and diluted loss per share $ (1,012,978 ) $ (1,245,393 ) $ (2,832,864 )
Denominator
Weighted average number of common shares for computation of basic and diluted loss per share 422,613,046 377,380,476 288,398,051 For the years ended October 31, 2021, 2020, and 2019, all stock options and conversion features were anti-dilutive and, therefore, are excluded from the calculation of diluted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Consolidated Statements of Financial Position</t>
        </is>
      </c>
      <c r="B1" s="2" t="inlineStr">
        <is>
          <t>Oct. 31, 2021USD ($)</t>
        </is>
      </c>
      <c r="C1" s="2" t="inlineStr">
        <is>
          <t>Oct. 31, 2020USD ($)</t>
        </is>
      </c>
    </row>
    <row r="2">
      <c r="A2" s="3" t="inlineStr">
        <is>
          <t>Current</t>
        </is>
      </c>
    </row>
    <row r="3">
      <c r="A3" s="4" t="inlineStr">
        <is>
          <t>Cash</t>
        </is>
      </c>
      <c r="B3" s="6" t="n">
        <v>171397</v>
      </c>
      <c r="C3" s="6" t="n">
        <v>191479</v>
      </c>
    </row>
    <row r="4">
      <c r="A4" s="4" t="inlineStr">
        <is>
          <t>Prepaid expenses and other receivables</t>
        </is>
      </c>
      <c r="B4" s="5" t="n">
        <v>24007</v>
      </c>
      <c r="C4" s="5" t="n">
        <v>25421</v>
      </c>
    </row>
    <row r="5">
      <c r="A5" s="4" t="inlineStr">
        <is>
          <t>Total current assets</t>
        </is>
      </c>
      <c r="B5" s="5" t="n">
        <v>195404</v>
      </c>
      <c r="C5" s="5" t="n">
        <v>216900</v>
      </c>
    </row>
    <row r="6">
      <c r="A6" s="4" t="inlineStr">
        <is>
          <t>Property and equipment</t>
        </is>
      </c>
      <c r="B6" s="5" t="n">
        <v>26012</v>
      </c>
      <c r="C6" s="5" t="n">
        <v>49249</v>
      </c>
    </row>
    <row r="7">
      <c r="A7" s="4" t="inlineStr">
        <is>
          <t>Patents</t>
        </is>
      </c>
      <c r="B7" s="5" t="n">
        <v>3877</v>
      </c>
      <c r="C7" s="5" t="n">
        <v>11877</v>
      </c>
    </row>
    <row r="8">
      <c r="A8" s="4" t="inlineStr">
        <is>
          <t>Total assets</t>
        </is>
      </c>
      <c r="B8" s="5" t="n">
        <v>225293</v>
      </c>
      <c r="C8" s="5" t="n">
        <v>278026</v>
      </c>
    </row>
    <row r="9">
      <c r="A9" s="3" t="inlineStr">
        <is>
          <t>Current</t>
        </is>
      </c>
    </row>
    <row r="10">
      <c r="A10" s="4" t="inlineStr">
        <is>
          <t>Trade payables and other liabilities</t>
        </is>
      </c>
      <c r="B10" s="5" t="n">
        <v>384057</v>
      </c>
      <c r="C10" s="5" t="n">
        <v>767949</v>
      </c>
    </row>
    <row r="11">
      <c r="A11" s="4" t="inlineStr">
        <is>
          <t>Current lease liability</t>
        </is>
      </c>
      <c r="B11" s="5" t="n">
        <v>24788</v>
      </c>
      <c r="C11" s="5" t="n">
        <v>36442</v>
      </c>
    </row>
    <row r="12">
      <c r="A12" s="4" t="inlineStr">
        <is>
          <t>Convertible debentures</t>
        </is>
      </c>
      <c r="B12" s="5" t="n">
        <v>2452402</v>
      </c>
      <c r="C12" s="5" t="n">
        <v>3081518</v>
      </c>
    </row>
    <row r="13">
      <c r="A13" s="4" t="inlineStr">
        <is>
          <t>Derivative liabilities</t>
        </is>
      </c>
      <c r="B13" s="5" t="n">
        <v>787081</v>
      </c>
      <c r="C13" s="5" t="n">
        <v>533562</v>
      </c>
    </row>
    <row r="14">
      <c r="A14" s="4" t="inlineStr">
        <is>
          <t>Total current liabilities</t>
        </is>
      </c>
      <c r="B14" s="5" t="n">
        <v>3648328</v>
      </c>
      <c r="C14" s="5" t="n">
        <v>4419471</v>
      </c>
    </row>
    <row r="15">
      <c r="A15" s="4" t="inlineStr">
        <is>
          <t>Long-term lease liability</t>
        </is>
      </c>
      <c r="B15" s="5" t="n">
        <v>0</v>
      </c>
      <c r="C15" s="5" t="n">
        <v>15628</v>
      </c>
    </row>
    <row r="16">
      <c r="A16" s="4" t="inlineStr">
        <is>
          <t>Long-term loan</t>
        </is>
      </c>
      <c r="B16" s="5" t="n">
        <v>48243</v>
      </c>
      <c r="C16" s="5" t="n">
        <v>30269</v>
      </c>
    </row>
    <row r="17">
      <c r="A17" s="4" t="inlineStr">
        <is>
          <t>Total liabilities</t>
        </is>
      </c>
      <c r="B17" s="5" t="n">
        <v>3696571</v>
      </c>
      <c r="C17" s="5" t="n">
        <v>4465368</v>
      </c>
    </row>
    <row r="18">
      <c r="A18" s="3" t="inlineStr">
        <is>
          <t>Shareholders' Deficiency</t>
        </is>
      </c>
    </row>
    <row r="19">
      <c r="A19" s="4" t="inlineStr">
        <is>
          <t>Share capital</t>
        </is>
      </c>
      <c r="B19" s="5" t="n">
        <v>86815836</v>
      </c>
      <c r="C19" s="5" t="n">
        <v>85463642</v>
      </c>
    </row>
    <row r="20">
      <c r="A20" s="4" t="inlineStr">
        <is>
          <t>Contributed surplus</t>
        </is>
      </c>
      <c r="B20" s="5" t="n">
        <v>28197382</v>
      </c>
      <c r="C20" s="5" t="n">
        <v>27810586</v>
      </c>
    </row>
    <row r="21">
      <c r="A21" s="4" t="inlineStr">
        <is>
          <t>Equity component of convertible debentures</t>
        </is>
      </c>
      <c r="B21" s="5" t="n">
        <v>14004</v>
      </c>
      <c r="C21" s="5" t="n">
        <v>23952</v>
      </c>
    </row>
    <row r="22">
      <c r="A22" s="4" t="inlineStr">
        <is>
          <t>Accumulated deficit</t>
        </is>
      </c>
      <c r="B22" s="5" t="n">
        <v>-118498500</v>
      </c>
      <c r="C22" s="5" t="n">
        <v>-117485522</v>
      </c>
    </row>
    <row r="23">
      <c r="A23" s="4" t="inlineStr">
        <is>
          <t>Total shareholders' deficiency</t>
        </is>
      </c>
      <c r="B23" s="5" t="n">
        <v>-3471278</v>
      </c>
      <c r="C23" s="5" t="n">
        <v>-4187342</v>
      </c>
    </row>
    <row r="24">
      <c r="A24" s="4" t="inlineStr">
        <is>
          <t>Total liabilities and shareholders' deficiency</t>
        </is>
      </c>
      <c r="B24" s="6" t="n">
        <v>225293</v>
      </c>
      <c r="C24" s="6" t="n">
        <v>278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Oct. 31, 2021</t>
        </is>
      </c>
    </row>
    <row r="3">
      <c r="A3" s="3" t="inlineStr">
        <is>
          <t>Major components of tax expense (income) [abstract]</t>
        </is>
      </c>
    </row>
    <row r="4">
      <c r="A4" s="4" t="inlineStr">
        <is>
          <t>Income taxes [Text Block]</t>
        </is>
      </c>
      <c r="B4" s="4" t="inlineStr">
        <is>
          <t xml:space="preserve">15. (a)
Canada Other foreign Total
2026 $ 1,939,567 $ - $ 1,939,567
2027 1,631,024 - 1,631,024
2028 - - -
2029 1,671,583 143,221 1,814,804
2030 2,255,401 1,880,897 4,136,298
2031 1,358,809 18,526 1,377,335
2032 1,505,914 325,793 1,831,707
2033 1,825,316 157,463 1,982,779
2034 2,640,613 679,089 3,319,702
2035 2,984,122 570,901 3,555,023
2036 3,502,035 441,019 3,943,054
2037 2,803,481 232,719 3,036,200
2038 1,895,257 317 1,895,574
2039 1,695,389 - 1,695,389
2040 531,199 - 531,199
2041 989,523 - 989,523
$ 29,229,232 $ 4,449,945 $ 33,679,177
(b)
(c)
2021 2020 2019
Non-capital losses and other $ 8,924,982 $ 8,232,346 $ 8,073,286
Capital losses 178,808 166,316 175,090
Property, equipment, patents and deferred costs 1,794,285 1,666,788 1,668,632
$ 10,898,075 $ 10,065,450 $ 9,917,008
Deferred tax asset not recognized (10,898,075 ) (10,065,450 ) (9,917,008 )
$ - $ - $ - As at October 31, 2021 and 2020, the Company assessed that it is not probable that sufficient taxable profit will be available to use deferred income tax assets based on operating losses in prior years; therefore, there are no balances carried in the consolidated statements of financial position for such assets.
(d)
2021 2020 2019
Loss before income taxes $ (1,012,978 ) $ (1,245,393 ) $ (2,832,864 )
Statutory tax rate 26.50% 26.50% 26.50%
Expected income tax recovery $ (268,439 ) $ (330,029 ) $ (750,709 )
Non-deductible expenses and other items 80,462 143,550 270,610
Effect of exchange rate on deferred tax assets carried forward and other (644,649 ) 38,037 4,269
Change in deferred tax assets not recognized 832,626 148,442 475,830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expenses</t>
        </is>
      </c>
      <c r="B1" s="2" t="inlineStr">
        <is>
          <t>12 Months Ended</t>
        </is>
      </c>
    </row>
    <row r="2">
      <c r="B2" s="2" t="inlineStr">
        <is>
          <t>Oct. 31, 2021</t>
        </is>
      </c>
    </row>
    <row r="3">
      <c r="A3" s="3" t="inlineStr">
        <is>
          <t>Disclosure Of Operating Expenses [Abstract]</t>
        </is>
      </c>
    </row>
    <row r="4">
      <c r="A4" s="4" t="inlineStr">
        <is>
          <t>Operating expenses [Text Block]</t>
        </is>
      </c>
      <c r="B4" s="4" t="inlineStr">
        <is>
          <t xml:space="preserve">16. (a) The components of general and administrative expenses are as follows:
2021 2020 2019
General and administrative $ 86,186 $ 49,702 $ 56,720
Rent and occupancy 15,536 37,153 64,647
Office insurance 753 2,024 26,812
Investor relations, listing and filing fees 53,029 49,537 49,029
Loss on settlement of accounts payable - 15,591 -
$ 155,504 $ 154,007 $ 197,208
(i) The Government of Canada announced the Canada Emergency Rent Subsidy (CERS) to support eligible businesses by covering part of their commercial rent or property expenses. For the year ended October 31, 2021, the Company recognized $38,440 CDN ($30,613 USD) of rent subsidy under this program, which has been recorded as a reduction of rent and occupancy expenses in the consolidated statements of operations and comprehensive loss. This program ran from September 27, 2020 to October 23, 2021.
(b) The components of professional, other fees and salaries expenses are as follows:
2021 2020 2019
Professional fees $ 107,554 $ 148,926 $ 157,354
Consulting fees 132,793 138,123 53,845
Salaries and benefits 184,138 175,075 230,782
$ 424,485 $ 462,124 $ 441,981 (i) "The Canada Emergency Wage Subsidy (CEWS) was announced by the Government of Canada on March 27, 2020 to enable companies negatively impacted by COVID-19 to re-hire workers. Under this program, qualifying businesses can receive a subsidy for a portion of their employees' wages. For the year ended October 31, 2021, the Company recognized $167,388 CDN ($133,699 USD) of wage subsidy under this program, which has been recorded as a reduction of salaries expenses in the consolidated statements of operations and comprehensive loss. This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Oct. 31, 2021</t>
        </is>
      </c>
    </row>
    <row r="3">
      <c r="A3" s="3" t="inlineStr">
        <is>
          <t>Supplemental Cash Flow Informations Abstract</t>
        </is>
      </c>
    </row>
    <row r="4">
      <c r="A4" s="4" t="inlineStr">
        <is>
          <t>Supplemental cash flow information [Text Block]</t>
        </is>
      </c>
      <c r="B4" s="4" t="inlineStr">
        <is>
          <t xml:space="preserve">17. Supplemental cash flow information The following provides a reconciliation of the cash flows from convertible debentures and derivative liabilities :
2021 2020
Balance - beginning of period $ 3,615,080 $ 3,364,499
Cash flows from financing activities:
Proceeds from issuance of convertible debentures (i) 510,000 612,279
Repayments of convertible debentures (593,301 ) (150,920 )
Non-cash changes:
Accretion expense 1,169,921 1,099,818
Accrued interest on convertible debentures 408,543 285,679
Gain on revaluation of derivative liabilities (2,547,192 ) (771,920 )
Gain on extinguishment of debt 1,018,928 (127,409 )
Convertible debentures converted into common shares (521,136 ) (762,847 )
Renewal of convertible debentures (16,804 ) (26,752 )
Foreign exchange loss (gain) 195,444 92,653
Balance - end of period $ 3,239,483 $ 3,615,080
(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management compensation and related party transactions</t>
        </is>
      </c>
      <c r="B1" s="2" t="inlineStr">
        <is>
          <t>12 Months Ended</t>
        </is>
      </c>
    </row>
    <row r="2">
      <c r="B2" s="2" t="inlineStr">
        <is>
          <t>Oct. 31, 2021</t>
        </is>
      </c>
    </row>
    <row r="3">
      <c r="A3" s="3" t="inlineStr">
        <is>
          <t>Disclosure of transactions between related parties [abstract]</t>
        </is>
      </c>
    </row>
    <row r="4">
      <c r="A4" s="4" t="inlineStr">
        <is>
          <t>Key management compensation and related party transactions [Text Block]</t>
        </is>
      </c>
      <c r="B4" s="4" t="inlineStr">
        <is>
          <t>18. The Company reports the following related party transactions: (a) Key management personnel are persons responsible for planning, directing and controlling activities of the Company, including officers and directors. Compensation paid or payable to these individuals (or companies controlled by such individuals) are summarized as follows:
2021 2020 2019
Professional, other fees, and salaries $ 107,201 $ 17,517 $ 4,684
Stock-based compensation 227,500 - -
$ 334,701 $ 17,517 $ 4,684 In 2021, these parties were awarded 5 million stock options with a weighted average exercise price of $0.05 (2020 - nil nil (b) "As described in Note 19(b) below, the Company has reversed this reserve in the fiscal year ended October 31, 2020 based on the developments in this legal matter in 2020. The reasonable value of Mr. Van Fleet's claims against the Company as of October 31, 2021 is $nil (2020 - $nil). In 2021, the Company has reversed certain amounts totalling $422,982 due to the payables being statute barred. These balances carried forward from prior years and the Company eliminated these balances in 2021." (c) In May 2019, the CEO of the Company provided for a short-term loan of $15,000 CDN ($11,450 USD). At October 31, 2019, $10,000 CDN ($7,582 USD) in loan principal was outstanding. In 2020, the remaining amount of loan principal was extinguished by participation of the CEO in the private placement which the Company completed at the time (Note 12(b)(ii)). The extinguishment of the debt for the shares received in the private placement resulted in an a loss on conversion of $14,000 CDN ($10,600 USD). In January 2018, the CEO of the Company provided for a convertible debenture of $150,000 CDN ($114,086 USD). As at October 31, 2021, $9,483 CDN ($7,657 USD) (2020 - $10,001 CDN ($7,509 USD)) in loan principal remain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t>
        </is>
      </c>
      <c r="B1" s="2" t="inlineStr">
        <is>
          <t>12 Months Ended</t>
        </is>
      </c>
    </row>
    <row r="2">
      <c r="B2" s="2" t="inlineStr">
        <is>
          <t>Oct. 31, 2021</t>
        </is>
      </c>
    </row>
    <row r="3">
      <c r="A3" s="3" t="inlineStr">
        <is>
          <t>Disclosure Of Contingencies [Abstract]</t>
        </is>
      </c>
    </row>
    <row r="4">
      <c r="A4" s="4" t="inlineStr">
        <is>
          <t>Contingencies [Text Block]</t>
        </is>
      </c>
      <c r="B4" s="4" t="inlineStr">
        <is>
          <t>19. (a) (b) On April 29, 2021 the matter was resolved in Micromem's favor when the Court dismissed Mr. Van Fleet's claims and ruled that he was liable to the Company and to MAST on their counterclaims. An inquest hearing to determine damages was held in June 2021. On June 16th, the Court ruled that Micromem and MAST had established damages totaling $765,579 representing the full amount that had been requested; furthermore, the Court awarded costs and statutory prejudgment interest from May 9, 2017. On June 29, 2021 the Court entered a judgement in favor of Micromem and MAST for a total amount of $1,051,739. The Company is now pursuing collection of the judgement award. It will report the recovery of this contingent asset as funds are received. As at October 31, 2021, the Company has recorded recovery of $40,000 received in the period as a reduction of legal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Oct. 31, 2021</t>
        </is>
      </c>
    </row>
    <row r="3">
      <c r="A3" s="3" t="inlineStr">
        <is>
          <t>Disclosure Of Financial Risk Management [Abstract]</t>
        </is>
      </c>
    </row>
    <row r="4">
      <c r="A4" s="4" t="inlineStr">
        <is>
          <t>Financial risk management [Text Block]</t>
        </is>
      </c>
      <c r="B4" s="4" t="inlineStr">
        <is>
          <t>20. (a) Currency risk is the risk that the fair value of, or future cash flows from, the Company's financial instruments will significantly fluctuate due to changes in foreign exchange rates. The Company is exposed to currency risk to the extent that it incurs expenses and issues convertible debentures denominated in Canadian dollars (CDN). The Company manages currency risk by monitoring the Canadian position of these monetary financial instruments on a periodic basis throughout the course of the reporting period. As at October 31, 2021, balances that are denominated in CDN are as follows:
CDN
2021 2020
Cash (bank indebtedness) $ 55,950 $ 8,759
Prepaid expenses and other receivables $ 29,857 $ 33,594
Trade payables and other liabilities $ 17,366 $ 23,530
Convertible debentures (carrying value) $ 1,093,684 $ 2,176,454
Derivative liabilities $ 693,143 $ 260,692
Long-term loan $ 60,000 $ 40,000 A 10% strengthening of the US dollar against the CDN would decrease accumulated deficit by $129,992 as at October 31, 2021 (2020 - decrease accumulated deficit by $169,114). A 10% weakening of the USD against the CDN would have had the opposite effect of the same magnitude. (b) Interest rate risk is the risk that the fair value of, or future cash flows from, the Company's financial instruments will significantly fluctuate due to changes in market interest rates. The Company is exposed to interest rate risk on its interest-bearing convertible debentures. This exposure is limited due to the short-term nature of the convertible debentures.
(c) Liquidity risk is the risk that the Company will not be able to meet its financial obligations as they become due.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ovided in the form of capital raised through the issuance of shares on conversion of convertible debentures. With the exception of the long-term loan, all financial liabilities are due within 1 year as at October 31, 2021. (i) The following represents an analysis of the maturity of trade payables:
2021 2020
Less than 30 days past billing date $ 384,057 $ 252,413
31 to 90 days past billing date - 25,683
Over 90 days past billing date - 489,853
$ 384,057 $ 767,949 As at October 31, 2021, trade payables include $nil (2020 - $367,418) of invoices which the Company has disputed and/or are statute barred. The Company does not anticipate that it will be required to discharge such amounts. (ii)
2021 2020
Convertible Derivative Convertible Derivative
Less than three months $ 1,609,762 $ 238,802 $ 1,335,853 $ 149,827
Three to six months 842,451 414,602 806,477 190,055
Six to twelve months 189 133,677 939,188 193,680
$ 2,452,402 $ 787,081 $ 3,081,518 $ 533,562 (d) "Credit risk is the risk of financial loss to the Company if a customer or counterparty to a financial instrument fails to meet its contractual obligations, and arises principally from the Company's cash and other receivables. The maximum exposure to credit risk is the carrying value of these financial assets, which amounted to $189,407 as at October 31, 2021 (2020 - $213,695). Cash of $171,397 as at October 31, 2021 (2020 - $191,479) is held with central banks and financial institution counterparties that are highly rated. The Company has assessed no significant change in credit risk and an insignificant loss allowance, which was not recognized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hierarchy</t>
        </is>
      </c>
      <c r="B1" s="2" t="inlineStr">
        <is>
          <t>12 Months Ended</t>
        </is>
      </c>
    </row>
    <row r="2">
      <c r="B2" s="2" t="inlineStr">
        <is>
          <t>Oct. 31, 2021</t>
        </is>
      </c>
    </row>
    <row r="3">
      <c r="A3" s="3" t="inlineStr">
        <is>
          <t>Disclosure of fair value of plan assets [abstract]</t>
        </is>
      </c>
    </row>
    <row r="4">
      <c r="A4" s="4" t="inlineStr">
        <is>
          <t>Fair value hierarchy [Text Block]</t>
        </is>
      </c>
      <c r="B4" s="4" t="inlineStr">
        <is>
          <t xml:space="preserve">21. Assets and liabilities recorded at fair value in the consolidated statements of financial position are classified using a fair value hierarchy that reflects the significance of the inputs used in making the measurements. The fair value hierarchy has the following levels: Level 1 - valuation based on quoted prices (unadjusted) in active markets for identical assets and liabilities. There are no assets or liabilities in this category in these consolidated financial statements. Level 2 - valuation techniques based on inputs other than quoted prices included in Level 1 that are observable for the asset or liability, either directly or indirectly. In these consolidated financial statements, derivative liabilities are included in this category. Level 3 - valuation techniques using the inputs for the asset or liability that are not based on observable market data. There are no assets or liabilities in this category in these consolidated financial statements. The Company's policy for determining when transfers between levels of fair value hierarchy occur is based on the date of the event or changes in circumstances that caused the transfer. During the years ended October 31, 2021 and 2020, there were no transfers between level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risk management</t>
        </is>
      </c>
      <c r="B1" s="2" t="inlineStr">
        <is>
          <t>12 Months Ended</t>
        </is>
      </c>
    </row>
    <row r="2">
      <c r="B2" s="2" t="inlineStr">
        <is>
          <t>Oct. 31, 2021</t>
        </is>
      </c>
    </row>
    <row r="3">
      <c r="A3" s="3" t="inlineStr">
        <is>
          <t>Disclosure of credit risk exposure [abstract]</t>
        </is>
      </c>
    </row>
    <row r="4">
      <c r="A4" s="4" t="inlineStr">
        <is>
          <t>Capital risk management [Text Block]</t>
        </is>
      </c>
      <c r="B4" s="4" t="inlineStr">
        <is>
          <t>22. The Company's objectives when managing capital are to (i) maintain its ability to continue as a going concern in order to provide returns for shareholders and benefits for other stakeholders, (ii) ensure it has sufficient cash resources to further develop and market its technologies and (iii) maintain its ongoing operations. The Company defines its capital as its net assets, total assets less total liabilities. In order to secure the additional capital necessary to pursue these objectives, the Company may attempt to raise additional funds through the issuance of equity or convertible debentures or by securing strategic partners. The Company is not subject to externally imposed capital requirements and there has been no change with respect to the overall capital risk management strategy during the year ended Octo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5" customWidth="1" min="2" max="2"/>
  </cols>
  <sheetData>
    <row r="1">
      <c r="A1" s="1" t="inlineStr">
        <is>
          <t>Subsequent events</t>
        </is>
      </c>
      <c r="B1" s="2" t="inlineStr">
        <is>
          <t>12 Months Ended</t>
        </is>
      </c>
    </row>
    <row r="2">
      <c r="B2" s="2" t="inlineStr">
        <is>
          <t>Oct. 31, 2021</t>
        </is>
      </c>
    </row>
    <row r="3">
      <c r="A3" s="3" t="inlineStr">
        <is>
          <t>Disclosure of non-adjusting events after reporting period [abstract]</t>
        </is>
      </c>
    </row>
    <row r="4">
      <c r="A4" s="4" t="inlineStr">
        <is>
          <t>Subsequent events [Text Block]</t>
        </is>
      </c>
      <c r="B4" s="4" t="inlineStr">
        <is>
          <t xml:space="preserve">23. Subsequent to October 31, 2021: (a) (b) (c) (d) (e) (f) (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Summary Of Significant Accounting Policies [Abstract]</t>
        </is>
      </c>
    </row>
    <row r="4">
      <c r="A4" s="4" t="inlineStr">
        <is>
          <t>Foreign currency translation [Policy Text Block]</t>
        </is>
      </c>
      <c r="B4" s="4" t="inlineStr">
        <is>
          <t>(a) These consolidated financial statements are presented in USD, which is the functional currency of the Company and all of its subsidiaries. At each reporting date, foreign currency denominated monetary assets and liabilities are translated at year-end exchange rates. Nonmonetary assets and liabilities that are measured in terms of historical cost in a foreign currency are translated using the exchange rate at the date of the transaction. Income and expenses, and cash flows of foreign operations, are translated into USD using annual average exchange rates. Exchange differences arising from operating transactions are recorded in operating profit or loss for the period; exchange differences related to financing transactions are recognized in finance income or directly in equity.</t>
        </is>
      </c>
    </row>
    <row r="5">
      <c r="A5" s="4" t="inlineStr">
        <is>
          <t>Financial instruments [Policy Text Block]</t>
        </is>
      </c>
      <c r="B5" s="4" t="inlineStr">
        <is>
          <t>(b) The Company aggregates similar financial instruments into classes based on their nature and characteristics. All financial assets except those classified as fair value through profit or loss are reviewed at each reporting date to determine whether there is any indication of impairment. Financial assets are considered to be impaired when there is objective evidence that the estimated future cash flows of the investment have been affected as a result of one or more events that occurred after the initial recognition. The Company's accounting policy for each class of financial instruments is as follows: (i) Financial instruments classified as fair value through profit or loss are reported at fair value at each reporting date, and any change in fair value is recognized in net income in the period during which the change occurs. In these consolidated financial statements, cash and derivative liabilities have been classified as fair value through profit or loss. (ii) Financial instruments classified as loans and receivables and other financial liabilities are carried at amortized cost using the effective interest method. Transaction costs are included in the amount initially recognized. In these consolidated financial statements, trade payables and other liabilities and convertible debentures have been classified as other financial liabilities.</t>
        </is>
      </c>
    </row>
    <row r="6">
      <c r="A6" s="4" t="inlineStr">
        <is>
          <t>Convertible debentures and derivative liabilities [Policy Text Block]</t>
        </is>
      </c>
      <c r="B6" s="4" t="inlineStr">
        <is>
          <t>(c) The Company issues convertible debentures used as bridge loans, which can be converted into common shares at the option of the holder, into a fixed number of shares for a fixed amount of consideration, or into a fixed number of shares for a variable amount of consideration, or into a variable number of shares.
(i) Upon initial recognition, the Company determines whether the convertible debentures consist of liability and equity components, or if both components represent liabilities. For convertible debentures which provide conversion into a fixed number of shares, the liability component is recognized initially at the fair value of a similar, non-convertible liability. The equity component is recognized as the difference between the fair value of the instrument as a whole and the fair value of the liability component. Any directly attributable transaction costs are allocated to the liability and equity components in proportion to their initial carrying amounts. For convertible debentures which provide conversion into a variable number of shares or into a fixed number of shares for a variable amount of consideration, the conversion option is accounted for as an embedded derivative, which is separated from the host contract. Upon initial recognition, the derivative liability is valued at fair value using a Black Scholes or a binomial pricing model. The carrying amount of the convertible debenture is recognized as the difference between the fair value of the instrument as a whole and the fair value of the derivative liability. Any directly attributable transaction costs allocated to the derivative liability are expensed in the period.
(ii) To the extent there are changes to the terms of outstanding convertible debentures, these changes may be recorded as a modification or an extinguishment. A substantial change in the terms of an existing financial liability is accounted for as an extinguishment of the original financial liability and the recognition of a new financial liability. The terms are substantially different if the discounted present value of the cash flows under the new terms is at least 10% different from the discounted present value of the remaining cash flows of the original financial liability. For a modification that does not result in derecognition, a gain or loss will be recognised in profit or loss for the difference between the original contractual cash flows and the modified cash flows discounted at the original effective interest rate.</t>
        </is>
      </c>
    </row>
    <row r="7">
      <c r="A7" s="4" t="inlineStr">
        <is>
          <t>Property and equipment [Policy Text Block]</t>
        </is>
      </c>
      <c r="B7" s="4" t="inlineStr">
        <is>
          <t>(d) Property and equipment Property and equipment are recorded at cost and are amortized over their estimated useful lives at the following annual rates and methods:
Method
Rate
Computers
Declining balance
30%
Furniture and equipment
Declining balance
30%
Right-of-use asset
Straight-line
over remaining 8 month lease term</t>
        </is>
      </c>
    </row>
    <row r="8">
      <c r="A8" s="4" t="inlineStr">
        <is>
          <t>Impairment of long-lived assets [Policy Text Block]</t>
        </is>
      </c>
      <c r="B8" s="4" t="inlineStr">
        <is>
          <t>(e) Impairment of long-lived assets
The Company follows the guidelines prescribed in IAS 36 with respect to the measurement for impairment of assets. The carrying amounts of property and equipment and patents are reviewed for impairment when events or changes in circumstances indicate that the carrying amounts may not be recoverable. When the carrying amount exceeds the estimated recoverable amount, the assets are written down to their recoverable amount. The recoverable amount of long-lived assets is the greater of fair value less costs to sell and value in use. Impairment losses are recognized in the consolidated statements of loss and comprehensive loss.</t>
        </is>
      </c>
    </row>
    <row r="9">
      <c r="A9" s="4" t="inlineStr">
        <is>
          <t>Development costs [Policy Text Block]</t>
        </is>
      </c>
      <c r="B9" s="4" t="inlineStr">
        <is>
          <t>(f)
Research costs are expensed in the period incurred. Development costs are expensed as incurred unless they meet the criteria for capitalization. Expenditures during the development phase are capitalized if the Company can demonstrate each of the following criteria: (i) the technical feasibility of completing the asset so that it will be available for use or sale, (ii) its intention to complete the asset and use or sell it, (iii) its ability to use or sell the asset, (iv) how the asset will generate probable future economic benefits, (v) the availability of adequate technical, financial and other resources to complete the development and to use or sell the asset, and (vi) its ability to measure reliably the expenditure attributable to the asset during its development; otherwise, these costs are expensed as incurred. Costs to be recovered from development partners are recorded to development costs receivable. Payments received from development partners on projects are recorded to income as a recovery of costs incurred and reduce the outstanding receivable. There were no development costs incurred or recovery of such costs in 2021 or in 2020. Recovery of historic development costs in 2019 amounted to $41,546.</t>
        </is>
      </c>
    </row>
    <row r="10">
      <c r="A10" s="4" t="inlineStr">
        <is>
          <t>Patents [Policy Text Block]</t>
        </is>
      </c>
      <c r="B10" s="4" t="inlineStr">
        <is>
          <t>(g) Patents
Patents are recorded at cost and are amortized on a straight line basis over their estimated useful lives of 5 years.</t>
        </is>
      </c>
    </row>
    <row r="11">
      <c r="A11" s="4" t="inlineStr">
        <is>
          <t>Leases [Policy Text Block]</t>
        </is>
      </c>
      <c r="B11" s="4" t="inlineStr">
        <is>
          <t>(h)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line method from the commencement date to the earlier of the end of the useful life of the right-of-use asset or the end of the lease term.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currently set at 24%. The lease liability is subsequently measured at amortized cost using the effective interest method. The Company has elected not to recognize right-of-use assets and lease liabilities for short-term leases (lease term of 12 months or less) and leases for which the underlying asset is of low value as there are none. The Company recognizes the lease payments associated with these leases as an expense on a straight-line basis over the lease term.</t>
        </is>
      </c>
    </row>
    <row r="12">
      <c r="A12" s="4" t="inlineStr">
        <is>
          <t>Stock-based compensation and other stock-based payments [Policy Text Block]</t>
        </is>
      </c>
      <c r="B12" s="4" t="inlineStr">
        <is>
          <t>(i)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When the value of goods or services received in exchange for the stock-based payment cannot be reliably estimated, the fair value is measured by use of a valuation model. The cost recognized for all equity-settled stock-based payments are reflected in contributed surplus, until the instruments are exercised. Upon exercise, shares are issued from treasury and the amount previously reflected in contributed surplus along with any proceeds paid upon exercise, are credited to share capital.</t>
        </is>
      </c>
    </row>
    <row r="13">
      <c r="A13" s="4" t="inlineStr">
        <is>
          <t>Government grants [Policy Text Block]</t>
        </is>
      </c>
      <c r="B13" s="4" t="inlineStr">
        <is>
          <t>(j) Government grants The Company recognises government grants when there is reasonable assurance of compliance with grant conditions and that the grants will be received. Government grants are recognised in profit or loss on a systematic basis over the periods when the related expenses are incurred and are presented in the consolidated financial statements as a reduction of these expenses. A government grant that becomes receivable as compensation for expenses already incurred is recognised in profit or loss of the period in which it becomes receivable.</t>
        </is>
      </c>
    </row>
    <row r="14">
      <c r="A14" s="4" t="inlineStr">
        <is>
          <t>Income taxes [Policy Text Block]</t>
        </is>
      </c>
      <c r="B14" s="4" t="inlineStr">
        <is>
          <t>(k)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t>
        </is>
      </c>
    </row>
    <row r="15">
      <c r="A15" s="4" t="inlineStr">
        <is>
          <t>Provisions [Policy Text Block]</t>
        </is>
      </c>
      <c r="B15" s="4" t="inlineStr">
        <is>
          <t>(l)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cies are disclosed. Provisions, if any, are measured based on management's best estimates of outcomes on the basis of facts known at the reporting date.</t>
        </is>
      </c>
    </row>
    <row r="16">
      <c r="A16" s="4" t="inlineStr">
        <is>
          <t>Share capital [Policy Text Block]</t>
        </is>
      </c>
      <c r="B16" s="4" t="inlineStr">
        <is>
          <t>(m) Share capital is presented at the fair value of the shares issued. Costs related to the issuance of shares are reported in equity, net of tax, as a deduction from the issuance proceeds.</t>
        </is>
      </c>
    </row>
    <row r="17">
      <c r="A17" s="4" t="inlineStr">
        <is>
          <t>Earnings or loss per share [Policy Text Block]</t>
        </is>
      </c>
      <c r="B17" s="4" t="inlineStr">
        <is>
          <t>(n) Earnings or loss per share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stock options and convertible deb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Oct. 31, 2021</t>
        </is>
      </c>
      <c r="C2" s="2" t="inlineStr">
        <is>
          <t>Oct. 31, 2020</t>
        </is>
      </c>
      <c r="D2" s="2" t="inlineStr">
        <is>
          <t>Oct. 31, 2019</t>
        </is>
      </c>
    </row>
    <row r="3">
      <c r="A3" s="3" t="inlineStr">
        <is>
          <t>Operating expenses</t>
        </is>
      </c>
    </row>
    <row r="4">
      <c r="A4" s="4" t="inlineStr">
        <is>
          <t>General and administrative</t>
        </is>
      </c>
      <c r="B4" s="6" t="n">
        <v>155504</v>
      </c>
      <c r="C4" s="6" t="n">
        <v>154007</v>
      </c>
      <c r="D4" s="6" t="n">
        <v>197208</v>
      </c>
    </row>
    <row r="5">
      <c r="A5" s="4" t="inlineStr">
        <is>
          <t>Professional, other fees and salaries</t>
        </is>
      </c>
      <c r="B5" s="5" t="n">
        <v>424485</v>
      </c>
      <c r="C5" s="5" t="n">
        <v>462124</v>
      </c>
      <c r="D5" s="5" t="n">
        <v>441981</v>
      </c>
    </row>
    <row r="6">
      <c r="A6" s="4" t="inlineStr">
        <is>
          <t>Recovery of reserve for litigation costs</t>
        </is>
      </c>
      <c r="B6" s="5" t="n">
        <v>0</v>
      </c>
      <c r="C6" s="5" t="n">
        <v>-205788</v>
      </c>
      <c r="D6" s="5" t="n">
        <v>0</v>
      </c>
    </row>
    <row r="7">
      <c r="A7" s="4" t="inlineStr">
        <is>
          <t>Statute barred payables</t>
        </is>
      </c>
      <c r="B7" s="5" t="n">
        <v>-422982</v>
      </c>
      <c r="C7" s="5" t="n">
        <v>0</v>
      </c>
      <c r="D7" s="5" t="n">
        <v>0</v>
      </c>
    </row>
    <row r="8">
      <c r="A8" s="4" t="inlineStr">
        <is>
          <t>Stock-based compensation</t>
        </is>
      </c>
      <c r="B8" s="5" t="n">
        <v>360044</v>
      </c>
      <c r="C8" s="5" t="n">
        <v>0</v>
      </c>
      <c r="D8" s="5" t="n">
        <v>0</v>
      </c>
    </row>
    <row r="9">
      <c r="A9" s="4" t="inlineStr">
        <is>
          <t>Development costs (recovery)</t>
        </is>
      </c>
      <c r="B9" s="5" t="n">
        <v>0</v>
      </c>
      <c r="C9" s="5" t="n">
        <v>0</v>
      </c>
      <c r="D9" s="5" t="n">
        <v>-41546</v>
      </c>
    </row>
    <row r="10">
      <c r="A10" s="4" t="inlineStr">
        <is>
          <t>Travel and entertainment</t>
        </is>
      </c>
      <c r="B10" s="5" t="n">
        <v>24903</v>
      </c>
      <c r="C10" s="5" t="n">
        <v>23903</v>
      </c>
      <c r="D10" s="5" t="n">
        <v>52568</v>
      </c>
    </row>
    <row r="11">
      <c r="A11" s="4" t="inlineStr">
        <is>
          <t>Amortization of property and equipment</t>
        </is>
      </c>
      <c r="B11" s="5" t="n">
        <v>28033</v>
      </c>
      <c r="C11" s="5" t="n">
        <v>27735</v>
      </c>
      <c r="D11" s="5" t="n">
        <v>3175</v>
      </c>
    </row>
    <row r="12">
      <c r="A12" s="4" t="inlineStr">
        <is>
          <t>Amortization of patents</t>
        </is>
      </c>
      <c r="B12" s="5" t="n">
        <v>8000</v>
      </c>
      <c r="C12" s="5" t="n">
        <v>8123</v>
      </c>
      <c r="D12" s="5" t="n">
        <v>152962</v>
      </c>
    </row>
    <row r="13">
      <c r="A13" s="4" t="inlineStr">
        <is>
          <t>Impairment of patents</t>
        </is>
      </c>
      <c r="B13" s="5" t="n">
        <v>0</v>
      </c>
      <c r="C13" s="5" t="n">
        <v>0</v>
      </c>
      <c r="D13" s="5" t="n">
        <v>223143</v>
      </c>
    </row>
    <row r="14">
      <c r="A14" s="4" t="inlineStr">
        <is>
          <t>Foreign exchange loss (gain)</t>
        </is>
      </c>
      <c r="B14" s="5" t="n">
        <v>222553</v>
      </c>
      <c r="C14" s="5" t="n">
        <v>1447</v>
      </c>
      <c r="D14" s="5" t="n">
        <v>-40548</v>
      </c>
    </row>
    <row r="15">
      <c r="A15" s="4" t="inlineStr">
        <is>
          <t>Total operating expenses</t>
        </is>
      </c>
      <c r="B15" s="5" t="n">
        <v>800540</v>
      </c>
      <c r="C15" s="5" t="n">
        <v>471551</v>
      </c>
      <c r="D15" s="5" t="n">
        <v>988943</v>
      </c>
    </row>
    <row r="16">
      <c r="A16" s="3" t="inlineStr">
        <is>
          <t>Other expenses</t>
        </is>
      </c>
    </row>
    <row r="17">
      <c r="A17" s="4" t="inlineStr">
        <is>
          <t>Accretion expense</t>
        </is>
      </c>
      <c r="B17" s="5" t="n">
        <v>1169921</v>
      </c>
      <c r="C17" s="5" t="n">
        <v>1099818</v>
      </c>
      <c r="D17" s="5" t="n">
        <v>1517436</v>
      </c>
    </row>
    <row r="18">
      <c r="A18" s="4" t="inlineStr">
        <is>
          <t>Convertible debt interest expense</t>
        </is>
      </c>
      <c r="B18" s="5" t="n">
        <v>495809</v>
      </c>
      <c r="C18" s="5" t="n">
        <v>441369</v>
      </c>
      <c r="D18" s="5" t="n">
        <v>496172</v>
      </c>
    </row>
    <row r="19">
      <c r="A19" s="4" t="inlineStr">
        <is>
          <t>Financing costs</t>
        </is>
      </c>
      <c r="B19" s="5" t="n">
        <v>84478</v>
      </c>
      <c r="C19" s="5" t="n">
        <v>35500</v>
      </c>
      <c r="D19" s="5" t="n">
        <v>72476</v>
      </c>
    </row>
    <row r="20">
      <c r="A20" s="4" t="inlineStr">
        <is>
          <t>Gain on revaluation of derivative liabilities</t>
        </is>
      </c>
      <c r="B20" s="5" t="n">
        <v>-2547192</v>
      </c>
      <c r="C20" s="5" t="n">
        <v>-771920</v>
      </c>
      <c r="D20" s="5" t="n">
        <v>-343436</v>
      </c>
    </row>
    <row r="21">
      <c r="A21" s="4" t="inlineStr">
        <is>
          <t>(Gain) loss on conversion of convertible debentures</t>
        </is>
      </c>
      <c r="B21" s="5" t="n">
        <v>-9506</v>
      </c>
      <c r="C21" s="5" t="n">
        <v>96484</v>
      </c>
      <c r="D21" s="5" t="n">
        <v>101919</v>
      </c>
    </row>
    <row r="22">
      <c r="A22" s="4" t="inlineStr">
        <is>
          <t>Loss (gain) on extinguishment of convertible debentures</t>
        </is>
      </c>
      <c r="B22" s="5" t="n">
        <v>1018928</v>
      </c>
      <c r="C22" s="5" t="n">
        <v>-127409</v>
      </c>
      <c r="D22" s="5" t="n">
        <v>-646</v>
      </c>
    </row>
    <row r="23">
      <c r="A23" s="4" t="inlineStr">
        <is>
          <t>Total other expenses</t>
        </is>
      </c>
      <c r="B23" s="5" t="n">
        <v>212438</v>
      </c>
      <c r="C23" s="5" t="n">
        <v>773842</v>
      </c>
      <c r="D23" s="5" t="n">
        <v>1843921</v>
      </c>
    </row>
    <row r="24">
      <c r="A24" s="4" t="inlineStr">
        <is>
          <t>Net loss before income tax provision</t>
        </is>
      </c>
      <c r="B24" s="5" t="n">
        <v>-1012978</v>
      </c>
      <c r="C24" s="5" t="n">
        <v>-1245393</v>
      </c>
      <c r="D24" s="5" t="n">
        <v>-2832864</v>
      </c>
    </row>
    <row r="25">
      <c r="A25" s="4" t="inlineStr">
        <is>
          <t>Income tax provision</t>
        </is>
      </c>
      <c r="B25" s="5" t="n">
        <v>0</v>
      </c>
      <c r="C25" s="5" t="n">
        <v>0</v>
      </c>
      <c r="D25" s="5" t="n">
        <v>0</v>
      </c>
    </row>
    <row r="26">
      <c r="A26" s="4" t="inlineStr">
        <is>
          <t>Total comprehensive loss</t>
        </is>
      </c>
      <c r="B26" s="6" t="n">
        <v>-1012978</v>
      </c>
      <c r="C26" s="6" t="n">
        <v>-1245393</v>
      </c>
      <c r="D26" s="6" t="n">
        <v>-2832864</v>
      </c>
    </row>
    <row r="27">
      <c r="A27" s="4" t="inlineStr">
        <is>
          <t>Weighted average number of outstanding shares, basic and diluted (in shares)</t>
        </is>
      </c>
      <c r="B27" s="5" t="n">
        <v>422613046</v>
      </c>
      <c r="C27" s="5" t="n">
        <v>377380476</v>
      </c>
      <c r="D27" s="5" t="n">
        <v>288398051</v>
      </c>
    </row>
    <row r="28">
      <c r="A28" s="4" t="inlineStr">
        <is>
          <t>Basic and diluted loss per share (in dollars per share)</t>
        </is>
      </c>
      <c r="B28" s="6" t="n">
        <v>0</v>
      </c>
      <c r="C28" s="6" t="n">
        <v>0</v>
      </c>
      <c r="D28" s="7" t="n">
        <v>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1</t>
        </is>
      </c>
    </row>
    <row r="3">
      <c r="A3" s="3" t="inlineStr">
        <is>
          <t>Summary Of Significant Accounting Policies [Abstract]</t>
        </is>
      </c>
    </row>
    <row r="4">
      <c r="A4" s="4" t="inlineStr">
        <is>
          <t>Disclosure of detailed information about estimated useful life or depreciation rate [Table Text Block]</t>
        </is>
      </c>
      <c r="B4" s="4" t="inlineStr">
        <is>
          <t>Method
Rate
Computers
Declining balance
30%
Furniture and equipment
Declining balance
30%
Right-of-use asset
Straight-line
over remaining 8 month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and equipment [Abstract]</t>
        </is>
      </c>
    </row>
    <row r="4">
      <c r="A4" s="4" t="inlineStr">
        <is>
          <t>Disclosure of detailed information about property plant and equipment [Table Text Block]</t>
        </is>
      </c>
      <c r="B4" s="4" t="inlineStr">
        <is>
          <t xml:space="preserve">November 1, Additions / October 31, Additions / Writeoffs October 31,
2019 Disposals 2020 Disposals 2021
Cost
Computers $ 32,040 $ - $ 32,040 $ 5,271 $ (18,741 ) $ 18,570
Right-of-use assets 74,307 - 74,307 - - 74,307
$ 106,347 $ - $ 106,347 $ 5,271 $ (18,741 ) $ 92,877
Accumulated amortization
Computers $ 29,363 $ 714 $ 30,077 $ 1,013 $ (18,266 ) $ 12,824
Right-of-use assets - 27,021 27,021 27,020 - 54,041
$ 29,363 $ 27,735 $ 57,098 $ 28,033 $ (18,266 ) $ 66,865
Net book value $ 76,984 $ 49,249 $ 26,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atents (Tables)</t>
        </is>
      </c>
      <c r="B1" s="2" t="inlineStr">
        <is>
          <t>12 Months Ended</t>
        </is>
      </c>
    </row>
    <row r="2">
      <c r="B2" s="2" t="inlineStr">
        <is>
          <t>Oct. 31, 2021</t>
        </is>
      </c>
    </row>
    <row r="3">
      <c r="A3" s="3" t="inlineStr">
        <is>
          <t>Intangible assets and goodwill [abstract]</t>
        </is>
      </c>
    </row>
    <row r="4">
      <c r="A4" s="4" t="inlineStr">
        <is>
          <t>Disclosure of detailed information about patents [Table Text Block]</t>
        </is>
      </c>
      <c r="B4" s="4" t="inlineStr">
        <is>
          <t xml:space="preserve">November 1, October 31, October 31,
2019 Additions 2020 Additions Writeoffs 2021
Cost $ 681,288 $ - $ 681,288 $ - $ - $ 681,288
Accumulated amortization 661,288 8,123 669,411 8,000 - 677,411
Net book value $ 20,000 $ 11,877 $ 3,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3"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Disclosure of maturity analysis of lease obligations [Table Text Block]</t>
        </is>
      </c>
      <c r="B4" s="4" t="inlineStr">
        <is>
          <t xml:space="preserve">CDN
Less than one year $ 32,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Oct. 31, 2021</t>
        </is>
      </c>
    </row>
    <row r="3">
      <c r="A3" s="3" t="inlineStr">
        <is>
          <t>Borrowings [Abstract]</t>
        </is>
      </c>
    </row>
    <row r="4">
      <c r="A4" s="4" t="inlineStr">
        <is>
          <t>Disclosure of detailed information about types of convertible debentures [Table Text Block]</t>
        </is>
      </c>
      <c r="B4" s="4" t="inlineStr">
        <is>
          <t xml:space="preserve">Convertible debentures Derivative liabilities Equity component of convertible debentures
2021 2020 2021 2020 2021 2020
(a) $ 2,248,108 $ 2,881,719 $ 557,322 $ 197,270 $ 14,004 $ 23,952
(b) 204,294 199,799 229,759 336,292 - -
$ 2,452,402 $ 3,081,518 $ 787,081 $ 533,562 $ 14,004 $ 23,952 (a) (b) </t>
        </is>
      </c>
    </row>
    <row r="5">
      <c r="A5" s="4" t="inlineStr">
        <is>
          <t>Disclosure of detailed information about convertible debentures outstanding in functional and foreign currency [Table Text Block]</t>
        </is>
      </c>
      <c r="B5" s="4" t="inlineStr">
        <is>
          <t xml:space="preserve">CDN
USD (equity component) CDN (embedded derivative)
2021 2020 2021 2020
Loan principal
Opening balance $ 1,096,200 $ 931,000 $ 2,129,705 $ 2,271,017
Issuance during the year 146,682 185,200 - 17,052
Repayment or conversion (205,100 ) (20,000 ) (140,518 ) (158,364 )
Outstanding at year-end $ 1,037,782 $ 1,096,200 $ 1,989,187 $ 2,129,705
Terms of loan
Annual interest rate 12% - 24% 12% - 24% 12% - 24% 12% - 24%
Effective annual interest rate 24% 24% 13% - 28735624% 12% - 1270%
Conversion price to common shares $ 0.03 - $0.07 $ 0.03 - $0.07 $ 0.05 - $0.08 $ 0.05 - $0.14
Remaining life (in months) 0 - 6 1 - 9 0 - 6 0 - 6
Consolidated Statement of Financial Position
Carrying value of loan principal $ 1,036,124 $ 1,083,375 $ 609,924 $ 1,403,787
Interest payable 332,605 151,387 269,455 243,170
Convertible debentures $ 1,368,729 $ 1,234,762 $ 879,379 $ 1,646,957
Derivative liabilities $ - $ - $ 557,323 $ 197,270
Equity component of convertible debentures $ 14,004 $ 23,952 $ - $ -
Consolidated Statement of Operations and Comprehensive Loss
CDN
USD (equity component) CDN (embedded derivative)
2021 2020 2021 2020
Accretion expense $ 28,001 $ 37,934 $ 1,003,613 $ 723,641
Interest expense $ 236,519 $ 194,091 $ 226,520 $ 215,923
Gain on revaluation of derivative liabilities $ - $ - $ (2,718,409 ) $ (590,625 )
Gain on conversion of convertible debentures $ - $ - $ (47,356 ) $ -
Loss (gain) on extinguishment of convertible debentures $ - $ - $ 1,360,536 $ (10,919 )
Consolidated Statement of Changes in Equity
Amount of principal converted to common shares $ - $ 20,000 $ 100,000 $ 35,000
Amount of interest converted to common shares $ 30,200 $ 447 $ 160,064 $ 1,168
Number of common shares issued on conversion of convertible debentures 1,118,519 511,175 7,744,774 731,440
Consolidated Statement of Cash Flows
Amount of principal repaid in cash $ 205,100 $ - $ 31,492 $ 93,721
Amount of interest repaid in cash $ 25,101 $ 60,918 $ 36,052 $ 93,005 </t>
        </is>
      </c>
    </row>
    <row r="6">
      <c r="A6" s="4" t="inlineStr">
        <is>
          <t>Disclosure of detailed information about convertible debentures outstanding with embedded derivatives subject to conversion price [Table Text Block]</t>
        </is>
      </c>
      <c r="B6" s="4" t="inlineStr">
        <is>
          <t>(i) (ii)
USD (embedded derivative) USD (embedded derivative)
2021 2020 2021 2020
Loan principal
Opening balance $ 226,000 $ 304,000 $ 288,770 $ 121,000
Issuance (settlement) during the year 617,200 449,000 (15,000 ) 273,770
Conversion (284,000 ) (447,000 ) - (106,000 )
Repayment (261,600 ) (80,000 ) (102,770 ) -
Outstanding at year-end $ 297,600 $ 226,000 $ 171,000 $ 288,770
Terms of loan
Annual interest rate 4% 4% 2% - 10% 2% - 10%
Effective annual interest rate 5255% - 5525% 4070% - 5278% 0% - 24% 2573% - 20559%
Conversion price to common shares (i) (i) (ii) (ii)
Remaining life (in months) 5 - 10 9 - 12 0 0 - 5
Consolidated Statement of Financial Position
Carrying value of loan principal $ 1,166 $ 56 $ 171,000 $ 165,564
Interest payable 15,445 14,515 16,683 19,664
Convertible debentures $ 16,611 $ 14,571 $ 187,683 $ 185,228
Derivative liabilities $ 170,456 $ 153,804 $ 59,303 $ 182,489
Consolidated Statement of Operations and Comprehensive Loss
(i) (ii)
USD (embedded derivative) USD (embedded derivative)
2021 2020 2021 2020
Accretion expense $ 15,102 $ 136,533 $ 123,206 $ 201,711
Interest expense $ 21,659 $ 11,390 $ 11,110 $ 19,965
Loss (gain) on revaluation of derivative liabilities $ 25,821 $ (73,082 ) $ 145,396 $ (106,213 )
Loss on conversion of convertible debentures $ 37,851 $ 54,436 $ - $ 42,048
Gain on extinguishment of convertible debentures $ (73,026 ) $ (116,490 ) $ (268,582 ) $ -
Consolidated Statement of Changes in Equity
Amount of principal converted to common shares $ 284,000 $ 447,000 $ - $ 106,000
Amount of interest converted to common shares $ 6,700 $ 6,060 $ - $ 20,986
Number of common shares issued on conversion of convertible debentures 6,748,559 29,409,479 - 13,585,550
Consolidated Statement of Cash Flows
Amount of principal repaid in cash $ 261,600 $ 80,000 $ 102,770 $ -
Amount of interest repaid in cash $ 14,030 $ 1,767 $ 12,083 $ -
(i) Conversion price defined as 75% multiplied by the average of the lowest 3 closing stock prices for the 10 trading days prior to conversion date. (ii) Conversion price defined as 75% multiplied by the lowest stock price for the 20 trading days prior to conversion date.</t>
        </is>
      </c>
    </row>
    <row r="7">
      <c r="A7" s="4" t="inlineStr">
        <is>
          <t>Disclosure of detailed information about assumptions used to determine fair value of derivative liabilities [Table Text Block]</t>
        </is>
      </c>
      <c r="B7" s="4" t="inlineStr">
        <is>
          <t>2021
2020
Share price
$0.05
$0.02
Exercise price
$0.03 - $0.07
$0.01 - $0.11
Volatility factor (based on historical volatility)
32% - 133%
100% - 187%
Risk free interest rate
0.17% - 0.55%
0.10% - 0.19%
Expected life of conversion features (in months)
0 - 10
0 - 12
Expected dividend yield
0%
0%
CDN to USD exchange rate (as applicable)
0.8041
0.7567
Call value
$0.01 - $0.04
$0.00 - $0.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Oct. 31, 2021</t>
        </is>
      </c>
    </row>
    <row r="3">
      <c r="A3" s="3" t="inlineStr">
        <is>
          <t>Notes to Financial Statements [Abstract]</t>
        </is>
      </c>
    </row>
    <row r="4">
      <c r="A4" s="4" t="inlineStr">
        <is>
          <t>Disclosure of number and weighted average exercise prices of share options [Table Text Block]</t>
        </is>
      </c>
      <c r="B4" s="4" t="inlineStr">
        <is>
          <t xml:space="preserve">Number of options Weighted average exercise price
Outstanding at November 1, 2019 5,730,000 $ 0.25
Cancelled (2,040,000 ) 0.25
Expired (1,490,000 ) 0.46
Outstanding at October 31, 2020 2,200,000 $ 0.10
Granted 9,500,000 0.06
Outstanding at October 31, 2021 11,700,000 $ 0.06 </t>
        </is>
      </c>
    </row>
    <row r="5">
      <c r="A5" s="4" t="inlineStr">
        <is>
          <t>Disclosure of detailed information about options, valuation assumptions [Table Text Block]</t>
        </is>
      </c>
      <c r="B5" s="4" t="inlineStr">
        <is>
          <t xml:space="preserve">Date of issue Expiry date Number of options Exercise price Remaining contractual life (years)
June 29, 2018 June 29, 2023 2,200,000 $ 0.10 1.7
November 13, 2020 November 13, 2025 6,500,000 0.05 4.0
October 8, 2021 October 8, 2026 1,000,000 0.07 4.9
October 8, 2021 October 8, 2022 1,000,000 0.07 0.9
October 8, 2021 April 8, 2022 1,000,000 0.07 0.4
Outstanding and exercisable at October 31, 2021 11,700,000 $ 0.06 3.1 </t>
        </is>
      </c>
    </row>
    <row r="6">
      <c r="A6" s="4" t="inlineStr">
        <is>
          <t>Disclosure of number and weighted average remaining contractual life of outstanding share options [Table Text Block]</t>
        </is>
      </c>
      <c r="B6" s="4" t="inlineStr">
        <is>
          <t xml:space="preserve">2021
Share price at grant date (per share) $0.05
Exercise price $0.05 - $0.07
Volatility factor (based on historical volatility) 148% - 180%
Risk free interest rate 0.75%
Expected life of options (in years) 5
Expected dividend yield 0%
Forfeiture rate 0%
Weighted average Black-Scholes value at grant date $0.05 - $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Oct. 31, 2019</t>
        </is>
      </c>
    </row>
    <row r="3">
      <c r="A3" s="3" t="inlineStr">
        <is>
          <t>Earnings per share [abstract]</t>
        </is>
      </c>
    </row>
    <row r="4">
      <c r="A4" s="4" t="inlineStr">
        <is>
          <t>Disclosure of detailed information about basic and diluted loss per share [Table Text Block]</t>
        </is>
      </c>
      <c r="B4" s="4" t="inlineStr">
        <is>
          <t xml:space="preserve">Numerator 2021 2020 2019
Loss attributable to common shareholders $ (1,012,978 ) $ (1,245,393 ) $ (2,832,864 )
Loss used in computation of basic and diluted loss per share $ (1,012,978 ) $ (1,245,393 ) $ (2,832,864 )
Denominator
Weighted average number of common shares for computation of basic and diluted loss per share 422,613,046 377,380,476 288,398,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Notes to Financial Statements [Abstract]</t>
        </is>
      </c>
    </row>
    <row r="4">
      <c r="A4" s="4" t="inlineStr">
        <is>
          <t>Disclosure of unused tax losses [Table Text Block]</t>
        </is>
      </c>
      <c r="B4" s="4" t="inlineStr">
        <is>
          <t xml:space="preserve">Canada Other foreign Total
2026 $ 1,939,567 $ - $ 1,939,567
2027 1,631,024 - 1,631,024
2028 - - -
2029 1,671,583 143,221 1,814,804
2030 2,255,401 1,880,897 4,136,298
2031 1,358,809 18,526 1,377,335
2032 1,505,914 325,793 1,831,707
2033 1,825,316 157,463 1,982,779
2034 2,640,613 679,089 3,319,702
2035 2,984,122 570,901 3,555,023
2036 3,502,035 441,019 3,943,054
2037 2,803,481 232,719 3,036,200
2038 1,895,257 317 1,895,574
2039 1,695,389 - 1,695,389
2040 531,199 - 531,199
2041 989,523 - 989,523
$ 29,229,232 $ 4,449,945 $ 33,679,177 </t>
        </is>
      </c>
    </row>
    <row r="5">
      <c r="A5" s="4" t="inlineStr">
        <is>
          <t>Disclosure of deferred taxes [Table Text Block]</t>
        </is>
      </c>
      <c r="B5" s="4" t="inlineStr">
        <is>
          <t xml:space="preserve">2021 2020 2019
Non-capital losses and other $ 8,924,982 $ 8,232,346 $ 8,073,286
Capital losses 178,808 166,316 175,090
Property, equipment, patents and deferred costs 1,794,285 1,666,788 1,668,632
$ 10,898,075 $ 10,065,450 $ 9,917,008
Deferred tax asset not recognized (10,898,075 ) (10,065,450 ) (9,917,008 )
$ - $ - $ - </t>
        </is>
      </c>
    </row>
    <row r="6">
      <c r="A6" s="4" t="inlineStr">
        <is>
          <t>Disclosure of detailed information about effective income tax expense recovery [Table Text Block]</t>
        </is>
      </c>
      <c r="B6" s="4" t="inlineStr">
        <is>
          <t xml:space="preserve">2021 2020 2019
Loss before income taxes $ (1,012,978 ) $ (1,245,393 ) $ (2,832,864 )
Statutory tax rate 26.50% 26.50% 26.50%
Expected income tax recovery $ (268,439 ) $ (330,029 ) $ (750,709 )
Non-deductible expenses and other items 80,462 143,550 270,610
Effect of exchange rate on deferred tax assets carried forward and other (644,649 ) 38,037 4,269
Change in deferred tax assets not recognized 832,626 148,442 475,830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12 Months Ended</t>
        </is>
      </c>
    </row>
    <row r="2">
      <c r="B2" s="2" t="inlineStr">
        <is>
          <t>Oct. 31, 2021</t>
        </is>
      </c>
    </row>
    <row r="3">
      <c r="A3" s="3" t="inlineStr">
        <is>
          <t>Disclosure Of Operating Expenses [Abstract]</t>
        </is>
      </c>
    </row>
    <row r="4">
      <c r="A4" s="4" t="inlineStr">
        <is>
          <t>Disclosure of detailed information about components of general and administrative expenses [Table Text Block]</t>
        </is>
      </c>
      <c r="B4" s="4" t="inlineStr">
        <is>
          <t xml:space="preserve">2021 2020 2019
General and administrative $ 86,186 $ 49,702 $ 56,720
Rent and occupancy 15,536 37,153 64,647
Office insurance 753 2,024 26,812
Investor relations, listing and filing fees 53,029 49,537 49,029
Loss on settlement of accounts payable - 15,591 -
$ 155,504 $ 154,007 $ 197,208 </t>
        </is>
      </c>
    </row>
    <row r="5">
      <c r="A5" s="4" t="inlineStr">
        <is>
          <t>Disclosure of detailed information about components of professional, other fees and salaries [Table Text Block]</t>
        </is>
      </c>
      <c r="B5" s="4" t="inlineStr">
        <is>
          <t xml:space="preserve">2021 2020 2019
Professional fees $ 107,554 $ 148,926 $ 157,354
Consulting fees 132,793 138,123 53,845
Salaries and benefits 184,138 175,075 230,782
$ 424,485 $ 462,124 $ 441,9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Oct. 31, 2021</t>
        </is>
      </c>
    </row>
    <row r="3">
      <c r="A3" s="3" t="inlineStr">
        <is>
          <t>Supplemental Cash Flow Informations Abstract</t>
        </is>
      </c>
    </row>
    <row r="4">
      <c r="A4" s="4" t="inlineStr">
        <is>
          <t>Disclosure of reconciliation of the cash flows [Table Text Block]</t>
        </is>
      </c>
      <c r="B4" s="4" t="inlineStr">
        <is>
          <t xml:space="preserve">2021 2020
Balance - beginning of period $ 3,615,080 $ 3,364,499
Cash flows from financing activities:
Proceeds from issuance of convertible debentures (i) 510,000 612,279
Repayments of convertible debentures (593,301 ) (150,920 )
Non-cash changes:
Accretion expense 1,169,921 1,099,818
Accrued interest on convertible debentures 408,543 285,679
Gain on revaluation of derivative liabilities (2,547,192 ) (771,920 )
Gain on extinguishment of debt 1,018,928 (127,409 )
Convertible debentures converted into common shares (521,136 ) (762,847 )
Renewal of convertible debentures (16,804 ) (26,752 )
Foreign exchange loss (gain) 195,444 92,653
Balance - end of period $ 3,239,483 $ 3,615,080
(i)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1" customWidth="1" min="1" max="1"/>
    <col width="23" customWidth="1" min="2" max="2"/>
    <col width="29" customWidth="1" min="3" max="3"/>
    <col width="52" customWidth="1" min="4" max="4"/>
    <col width="29" customWidth="1" min="5" max="5"/>
    <col width="13" customWidth="1" min="6" max="6"/>
  </cols>
  <sheetData>
    <row r="1">
      <c r="A1" s="1" t="inlineStr">
        <is>
          <t>Consolidated Statements of Changes in Equity - USD ($)</t>
        </is>
      </c>
      <c r="B1" s="2" t="inlineStr">
        <is>
          <t>Share capital [Member]</t>
        </is>
      </c>
      <c r="C1" s="2" t="inlineStr">
        <is>
          <t>Contributed surplus [Member]</t>
        </is>
      </c>
      <c r="D1" s="2" t="inlineStr">
        <is>
          <t>Equity component of convertible debentures [Member]</t>
        </is>
      </c>
      <c r="E1" s="2" t="inlineStr">
        <is>
          <t>Accumulated deficit [Member]</t>
        </is>
      </c>
      <c r="F1" s="2" t="inlineStr">
        <is>
          <t>Total</t>
        </is>
      </c>
    </row>
    <row r="2">
      <c r="A2" s="4" t="inlineStr">
        <is>
          <t>Beginning Balance at Oct. 31, 2018</t>
        </is>
      </c>
      <c r="B2" s="6" t="n">
        <v>82282903</v>
      </c>
      <c r="C2" s="6" t="n">
        <v>27630909</v>
      </c>
      <c r="D2" s="6" t="n">
        <v>70283</v>
      </c>
      <c r="E2" s="6" t="n">
        <v>-113407265</v>
      </c>
      <c r="F2" s="6" t="n">
        <v>-3423170</v>
      </c>
    </row>
    <row r="3">
      <c r="A3" s="4" t="inlineStr">
        <is>
          <t>Beginning Balance (Shares) at Oct. 31, 2018</t>
        </is>
      </c>
      <c r="F3" s="5" t="n">
        <v>259602699</v>
      </c>
    </row>
    <row r="4">
      <c r="A4" s="4" t="inlineStr">
        <is>
          <t>Private placements of shares for cash</t>
        </is>
      </c>
      <c r="B4" s="5" t="n">
        <v>212968</v>
      </c>
      <c r="F4" s="6" t="n">
        <v>212968</v>
      </c>
    </row>
    <row r="5">
      <c r="A5" s="4" t="inlineStr">
        <is>
          <t>Private placements of shares for cash (Shares)</t>
        </is>
      </c>
      <c r="F5" s="5" t="n">
        <v>4961059</v>
      </c>
    </row>
    <row r="6">
      <c r="A6" s="4" t="inlineStr">
        <is>
          <t>Financing costs converted into common shares</t>
        </is>
      </c>
      <c r="B6" s="5" t="n">
        <v>21000</v>
      </c>
      <c r="F6" s="6" t="n">
        <v>21000</v>
      </c>
    </row>
    <row r="7">
      <c r="A7" s="4" t="inlineStr">
        <is>
          <t>Financing costs converted into common shares (Shares)</t>
        </is>
      </c>
      <c r="F7" s="5" t="n">
        <v>350000</v>
      </c>
    </row>
    <row r="8">
      <c r="A8" s="4" t="inlineStr">
        <is>
          <t>Convertible debentures converted into common shares</t>
        </is>
      </c>
      <c r="B8" s="5" t="n">
        <v>1636825</v>
      </c>
      <c r="F8" s="6" t="n">
        <v>1636825</v>
      </c>
    </row>
    <row r="9">
      <c r="A9" s="4" t="inlineStr">
        <is>
          <t>Convertible debentures converted into common shares (shares)</t>
        </is>
      </c>
      <c r="F9" s="5" t="n">
        <v>82038963</v>
      </c>
    </row>
    <row r="10">
      <c r="A10" s="4" t="inlineStr">
        <is>
          <t>Expiry of convertible debenture conversion option</t>
        </is>
      </c>
      <c r="C10" s="5" t="n">
        <v>126730</v>
      </c>
      <c r="D10" s="5" t="n">
        <v>-126730</v>
      </c>
    </row>
    <row r="11">
      <c r="A11" s="4" t="inlineStr">
        <is>
          <t>Renewal of convertible debentures</t>
        </is>
      </c>
      <c r="D11" s="5" t="n">
        <v>106594</v>
      </c>
      <c r="F11" s="6" t="n">
        <v>106594</v>
      </c>
    </row>
    <row r="12">
      <c r="A12" s="4" t="inlineStr">
        <is>
          <t>Shares issued on settlement of accounts payable</t>
        </is>
      </c>
      <c r="F12" s="5" t="n">
        <v>0</v>
      </c>
    </row>
    <row r="13">
      <c r="A13" s="4" t="inlineStr">
        <is>
          <t>Net loss</t>
        </is>
      </c>
      <c r="E13" s="5" t="n">
        <v>-2832864</v>
      </c>
      <c r="F13" s="5" t="n">
        <v>-2832864</v>
      </c>
    </row>
    <row r="14">
      <c r="A14" s="4" t="inlineStr">
        <is>
          <t>Ending Balance at Oct. 31, 2019</t>
        </is>
      </c>
      <c r="B14" s="5" t="n">
        <v>84153696</v>
      </c>
      <c r="C14" s="5" t="n">
        <v>27757639</v>
      </c>
      <c r="D14" s="5" t="n">
        <v>50147</v>
      </c>
      <c r="E14" s="5" t="n">
        <v>-116240129</v>
      </c>
      <c r="F14" s="6" t="n">
        <v>-4278647</v>
      </c>
    </row>
    <row r="15">
      <c r="A15" s="4" t="inlineStr">
        <is>
          <t>Ending Balance (Shares) at Oct. 31, 2019</t>
        </is>
      </c>
      <c r="F15" s="5" t="n">
        <v>346952721</v>
      </c>
    </row>
    <row r="16">
      <c r="A16" s="4" t="inlineStr">
        <is>
          <t>Private placements of shares for cash</t>
        </is>
      </c>
      <c r="B16" s="5" t="n">
        <v>425789</v>
      </c>
      <c r="F16" s="6" t="n">
        <v>425789</v>
      </c>
    </row>
    <row r="17">
      <c r="A17" s="4" t="inlineStr">
        <is>
          <t>Private placements of shares for cash (Shares)</t>
        </is>
      </c>
      <c r="F17" s="5" t="n">
        <v>10996994</v>
      </c>
    </row>
    <row r="18">
      <c r="A18" s="4" t="inlineStr">
        <is>
          <t>Convertible debentures converted into common shares</t>
        </is>
      </c>
      <c r="B18" s="5" t="n">
        <v>859331</v>
      </c>
      <c r="F18" s="6" t="n">
        <v>859331</v>
      </c>
    </row>
    <row r="19">
      <c r="A19" s="4" t="inlineStr">
        <is>
          <t>Convertible debentures converted into common shares (shares)</t>
        </is>
      </c>
      <c r="F19" s="5" t="n">
        <v>44237644</v>
      </c>
    </row>
    <row r="20">
      <c r="A20" s="4" t="inlineStr">
        <is>
          <t>Expiry of convertible debenture conversion option</t>
        </is>
      </c>
      <c r="C20" s="5" t="n">
        <v>52947</v>
      </c>
      <c r="D20" s="5" t="n">
        <v>-52947</v>
      </c>
    </row>
    <row r="21">
      <c r="A21" s="4" t="inlineStr">
        <is>
          <t>Renewal of convertible debentures</t>
        </is>
      </c>
      <c r="D21" s="5" t="n">
        <v>26752</v>
      </c>
      <c r="F21" s="6" t="n">
        <v>26752</v>
      </c>
    </row>
    <row r="22">
      <c r="A22" s="4" t="inlineStr">
        <is>
          <t>Shares issued on settlement of accounts payable</t>
        </is>
      </c>
      <c r="B22" s="5" t="n">
        <v>24826</v>
      </c>
      <c r="F22" s="6" t="n">
        <v>24826</v>
      </c>
    </row>
    <row r="23">
      <c r="A23" s="4" t="inlineStr">
        <is>
          <t>Shares issued on settlement of accounts payable (Shares)</t>
        </is>
      </c>
      <c r="F23" s="5" t="n">
        <v>365094</v>
      </c>
    </row>
    <row r="24">
      <c r="A24" s="4" t="inlineStr">
        <is>
          <t>Net loss</t>
        </is>
      </c>
      <c r="E24" s="5" t="n">
        <v>-1245393</v>
      </c>
      <c r="F24" s="6" t="n">
        <v>-1245393</v>
      </c>
    </row>
    <row r="25">
      <c r="A25" s="4" t="inlineStr">
        <is>
          <t>Ending Balance at Oct. 31, 2020</t>
        </is>
      </c>
      <c r="B25" s="5" t="n">
        <v>85463642</v>
      </c>
      <c r="C25" s="5" t="n">
        <v>27810586</v>
      </c>
      <c r="D25" s="5" t="n">
        <v>23952</v>
      </c>
      <c r="E25" s="5" t="n">
        <v>-117485522</v>
      </c>
      <c r="F25" s="6" t="n">
        <v>-4187342</v>
      </c>
    </row>
    <row r="26">
      <c r="A26" s="4" t="inlineStr">
        <is>
          <t>Ending Balance (Shares) at Oct. 31, 2020</t>
        </is>
      </c>
      <c r="F26" s="5" t="n">
        <v>402552453</v>
      </c>
    </row>
    <row r="27">
      <c r="A27" s="4" t="inlineStr">
        <is>
          <t>Private placements of shares for cash</t>
        </is>
      </c>
      <c r="B27" s="5" t="n">
        <v>840564</v>
      </c>
      <c r="F27" s="6" t="n">
        <v>840564</v>
      </c>
    </row>
    <row r="28">
      <c r="A28" s="4" t="inlineStr">
        <is>
          <t>Private placements of shares for cash (Shares)</t>
        </is>
      </c>
      <c r="F28" s="5" t="n">
        <v>17573429</v>
      </c>
    </row>
    <row r="29">
      <c r="A29" s="4" t="inlineStr">
        <is>
          <t>Stock-based compensation</t>
        </is>
      </c>
      <c r="C29" s="5" t="n">
        <v>360044</v>
      </c>
      <c r="F29" s="6" t="n">
        <v>360044</v>
      </c>
    </row>
    <row r="30">
      <c r="A30" s="4" t="inlineStr">
        <is>
          <t>Convertible debentures converted into common shares</t>
        </is>
      </c>
      <c r="B30" s="5" t="n">
        <v>511630</v>
      </c>
      <c r="F30" s="6" t="n">
        <v>511630</v>
      </c>
    </row>
    <row r="31">
      <c r="A31" s="4" t="inlineStr">
        <is>
          <t>Convertible debentures converted into common shares (shares)</t>
        </is>
      </c>
      <c r="F31" s="5" t="n">
        <v>15611852</v>
      </c>
    </row>
    <row r="32">
      <c r="A32" s="4" t="inlineStr">
        <is>
          <t>Expiry of convertible debenture conversion option</t>
        </is>
      </c>
      <c r="C32" s="5" t="n">
        <v>26752</v>
      </c>
      <c r="D32" s="5" t="n">
        <v>-26752</v>
      </c>
    </row>
    <row r="33">
      <c r="A33" s="4" t="inlineStr">
        <is>
          <t>Renewal of convertible debentures</t>
        </is>
      </c>
      <c r="D33" s="5" t="n">
        <v>16804</v>
      </c>
      <c r="F33" s="6" t="n">
        <v>16804</v>
      </c>
    </row>
    <row r="34">
      <c r="A34" s="4" t="inlineStr">
        <is>
          <t>Shares issued on settlement of accounts payable</t>
        </is>
      </c>
      <c r="F34" s="5" t="n">
        <v>0</v>
      </c>
    </row>
    <row r="35">
      <c r="A35" s="4" t="inlineStr">
        <is>
          <t>Net loss</t>
        </is>
      </c>
      <c r="E35" s="5" t="n">
        <v>-1012978</v>
      </c>
      <c r="F35" s="5" t="n">
        <v>-1012978</v>
      </c>
    </row>
    <row r="36">
      <c r="A36" s="4" t="inlineStr">
        <is>
          <t>Ending Balance at Oct. 31, 2021</t>
        </is>
      </c>
      <c r="B36" s="6" t="n">
        <v>86815836</v>
      </c>
      <c r="C36" s="6" t="n">
        <v>28197382</v>
      </c>
      <c r="D36" s="6" t="n">
        <v>14004</v>
      </c>
      <c r="E36" s="6" t="n">
        <v>-118498500</v>
      </c>
      <c r="F36" s="6" t="n">
        <v>-3471278</v>
      </c>
    </row>
    <row r="37">
      <c r="A37" s="4" t="inlineStr">
        <is>
          <t>Ending Balance (Shares) at Oct. 31, 2021</t>
        </is>
      </c>
      <c r="F37" s="5" t="n">
        <v>4357377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Key management compensation and related party transactions (Tables)</t>
        </is>
      </c>
      <c r="B1" s="2" t="inlineStr">
        <is>
          <t>12 Months Ended</t>
        </is>
      </c>
    </row>
    <row r="2">
      <c r="B2" s="2" t="inlineStr">
        <is>
          <t>Oct. 31, 2021</t>
        </is>
      </c>
    </row>
    <row r="3">
      <c r="A3" s="3" t="inlineStr">
        <is>
          <t>Disclosure of transactions between related parties [abstract]</t>
        </is>
      </c>
    </row>
    <row r="4">
      <c r="A4" s="4" t="inlineStr">
        <is>
          <t>Disclosure of key management compensation [Table Text Block]</t>
        </is>
      </c>
      <c r="B4" s="4" t="inlineStr">
        <is>
          <t xml:space="preserve">2021 2020 2019
Professional, other fees, and salaries $ 107,201 $ 17,517 $ 4,684
Stock-based compensation 227,500 - -
$ 334,701 $ 17,517 $ 4,6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Oct. 31, 2021</t>
        </is>
      </c>
    </row>
    <row r="3">
      <c r="A3" s="3" t="inlineStr">
        <is>
          <t>Disclosure Of Financial Risk Management [Abstract]</t>
        </is>
      </c>
    </row>
    <row r="4">
      <c r="A4" s="4" t="inlineStr">
        <is>
          <t>Disclosure of detailed information about consolidated financial statements [Table Text Block]</t>
        </is>
      </c>
      <c r="B4" s="4" t="inlineStr">
        <is>
          <t xml:space="preserve">CDN
2021 2020
Cash (bank indebtedness) $ 55,950 $ 8,759
Prepaid expenses and other receivables $ 29,857 $ 33,594
Trade payables and other liabilities $ 17,366 $ 23,530
Convertible debentures (carrying value) $ 1,093,684 $ 2,176,454
Derivative liabilities $ 693,143 $ 260,692
Long-term loan $ 60,000 $ 40,000 </t>
        </is>
      </c>
    </row>
    <row r="5">
      <c r="A5" s="4" t="inlineStr">
        <is>
          <t>Disclosure of detailed information about analysis of the maturity of the trade payables [Table Text Block]</t>
        </is>
      </c>
      <c r="B5" s="4" t="inlineStr">
        <is>
          <t xml:space="preserve">2021 2020
Less than 30 days past billing date $ 384,057 $ 252,413
31 to 90 days past billing date - 25,683
Over 90 days past billing date - 489,853
$ 384,057 $ 767,949 </t>
        </is>
      </c>
    </row>
    <row r="6">
      <c r="A6" s="4" t="inlineStr">
        <is>
          <t>Disclosure of detailed information about analysis of the maturity of the convertible debentures and derivative liabilities [Table Text Block]</t>
        </is>
      </c>
      <c r="B6" s="4" t="inlineStr">
        <is>
          <t xml:space="preserve">2021 2020
Convertible Derivative Convertible Derivative
Less than three months $ 1,609,762 $ 238,802 $ 1,335,853 $ 149,827
Three to six months 842,451 414,602 806,477 190,055
Six to twelve months 189 133,677 939,188 193,680
$ 2,452,402 $ 787,081 $ 3,081,518 $ 533,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Going concern (Narrative) (Details)</t>
        </is>
      </c>
      <c r="B1" s="2" t="inlineStr">
        <is>
          <t>12 Months Ended</t>
        </is>
      </c>
    </row>
    <row r="2">
      <c r="B2" s="2" t="inlineStr">
        <is>
          <t>Oct. 31, 2021CAD ($)</t>
        </is>
      </c>
      <c r="C2" s="2" t="inlineStr">
        <is>
          <t>Oct. 31, 2021USD ($)</t>
        </is>
      </c>
      <c r="D2" s="2" t="inlineStr">
        <is>
          <t>Oct. 31, 2020CAD ($)</t>
        </is>
      </c>
      <c r="E2" s="2" t="inlineStr">
        <is>
          <t>Oct. 31, 2020USD ($)</t>
        </is>
      </c>
      <c r="F2" s="2" t="inlineStr">
        <is>
          <t>Oct. 31, 2019USD ($)</t>
        </is>
      </c>
      <c r="G2" s="2" t="inlineStr">
        <is>
          <t>Oct. 31, 2021USD ($)</t>
        </is>
      </c>
      <c r="H2" s="2" t="inlineStr">
        <is>
          <t>Oct. 31, 2020USD ($)</t>
        </is>
      </c>
    </row>
    <row r="3">
      <c r="A3" s="3" t="inlineStr">
        <is>
          <t>Going Concern [Abstract]</t>
        </is>
      </c>
    </row>
    <row r="4">
      <c r="A4" s="4" t="inlineStr">
        <is>
          <t>Net loss and comprehensive loss</t>
        </is>
      </c>
      <c r="C4" s="6" t="n">
        <v>1012978</v>
      </c>
      <c r="E4" s="6" t="n">
        <v>1245393</v>
      </c>
      <c r="F4" s="6" t="n">
        <v>2832864</v>
      </c>
    </row>
    <row r="5">
      <c r="A5" s="4" t="inlineStr">
        <is>
          <t>Negative cash flow from operations</t>
        </is>
      </c>
      <c r="C5" s="5" t="n">
        <v>762766</v>
      </c>
      <c r="E5" s="5" t="n">
        <v>760572</v>
      </c>
      <c r="F5" s="6" t="n">
        <v>982437</v>
      </c>
    </row>
    <row r="6">
      <c r="A6" s="4" t="inlineStr">
        <is>
          <t>Working capital deficit</t>
        </is>
      </c>
      <c r="C6" s="5" t="n">
        <v>3452924</v>
      </c>
      <c r="E6" s="5" t="n">
        <v>4202571</v>
      </c>
    </row>
    <row r="7">
      <c r="A7" s="4" t="inlineStr">
        <is>
          <t>Government backed loan</t>
        </is>
      </c>
      <c r="B7" s="6" t="n">
        <v>60000</v>
      </c>
      <c r="D7" s="6" t="n">
        <v>40000</v>
      </c>
      <c r="G7" s="6" t="n">
        <v>48243</v>
      </c>
      <c r="H7" s="6" t="n">
        <v>30269</v>
      </c>
    </row>
    <row r="8">
      <c r="A8" s="4" t="inlineStr">
        <is>
          <t>Government wage subsidy</t>
        </is>
      </c>
      <c r="B8" s="5" t="n">
        <v>167388</v>
      </c>
      <c r="C8" s="5" t="n">
        <v>133699</v>
      </c>
      <c r="D8" s="6" t="n">
        <v>85455</v>
      </c>
      <c r="E8" s="5" t="n">
        <v>63792</v>
      </c>
    </row>
    <row r="9">
      <c r="A9" s="4" t="inlineStr">
        <is>
          <t>Government rent subsidy</t>
        </is>
      </c>
      <c r="B9" s="6" t="n">
        <v>38440</v>
      </c>
      <c r="C9" s="6" t="n">
        <v>30613</v>
      </c>
      <c r="E9" s="6" t="n">
        <v>0</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Oct. 31, 2021</t>
        </is>
      </c>
      <c r="C2" s="2" t="inlineStr">
        <is>
          <t>Oct. 31, 2020</t>
        </is>
      </c>
      <c r="D2" s="2" t="inlineStr">
        <is>
          <t>Oct. 31, 2019</t>
        </is>
      </c>
    </row>
    <row r="3">
      <c r="A3" s="3" t="inlineStr">
        <is>
          <t>Disclosure Of Summary Of Significant Accounting Policies [Line Items]</t>
        </is>
      </c>
    </row>
    <row r="4">
      <c r="A4" s="4" t="inlineStr">
        <is>
          <t>Recovery of development costs</t>
        </is>
      </c>
      <c r="B4" s="6" t="n">
        <v>0</v>
      </c>
      <c r="C4" s="6" t="n">
        <v>0</v>
      </c>
      <c r="D4" s="6" t="n">
        <v>41546</v>
      </c>
    </row>
    <row r="5">
      <c r="A5" s="4" t="inlineStr">
        <is>
          <t>Copyrights, patents and other industrial property rights, service and operating rights [member]</t>
        </is>
      </c>
    </row>
    <row r="6">
      <c r="A6" s="3" t="inlineStr">
        <is>
          <t>Disclosure Of Summary Of Significant Accounting Policies [Line Items]</t>
        </is>
      </c>
    </row>
    <row r="7">
      <c r="A7" s="4" t="inlineStr">
        <is>
          <t>Estimated useful life</t>
        </is>
      </c>
      <c r="B7" s="4" t="inlineStr">
        <is>
          <t>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atents (Narrative) (Details) - USD ($)</t>
        </is>
      </c>
      <c r="B1" s="2" t="inlineStr">
        <is>
          <t>Oct. 31, 2021</t>
        </is>
      </c>
      <c r="C1" s="2" t="inlineStr">
        <is>
          <t>Oct. 31, 2020</t>
        </is>
      </c>
      <c r="D1" s="2" t="inlineStr">
        <is>
          <t>Oct. 31, 2019</t>
        </is>
      </c>
    </row>
    <row r="2">
      <c r="A2" s="3" t="inlineStr">
        <is>
          <t>Intangible assets and goodwill [abstract]</t>
        </is>
      </c>
    </row>
    <row r="3">
      <c r="A3" s="4" t="inlineStr">
        <is>
          <t>Patents</t>
        </is>
      </c>
      <c r="B3" s="6" t="n">
        <v>3877</v>
      </c>
      <c r="C3" s="6" t="n">
        <v>11877</v>
      </c>
      <c r="D3" s="6" t="n">
        <v>20000</v>
      </c>
    </row>
    <row r="4">
      <c r="A4" s="4" t="inlineStr">
        <is>
          <t>Impairment reserve</t>
        </is>
      </c>
      <c r="D4" s="6" t="n">
        <v>2231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Narrative) (Details) - USD ($)</t>
        </is>
      </c>
      <c r="B1" s="2" t="inlineStr">
        <is>
          <t>12 Months Ended</t>
        </is>
      </c>
    </row>
    <row r="2">
      <c r="B2" s="2" t="inlineStr">
        <is>
          <t>Oct. 31, 2021</t>
        </is>
      </c>
      <c r="C2" s="2" t="inlineStr">
        <is>
          <t>Oct. 31, 2020</t>
        </is>
      </c>
      <c r="D2" s="2" t="inlineStr">
        <is>
          <t>Oct. 31, 2019</t>
        </is>
      </c>
    </row>
    <row r="3">
      <c r="A3" s="3" t="inlineStr">
        <is>
          <t>Leases [Abstract]</t>
        </is>
      </c>
    </row>
    <row r="4">
      <c r="A4" s="4" t="inlineStr">
        <is>
          <t>Interest expense on lease obligations</t>
        </is>
      </c>
      <c r="B4" s="6" t="n">
        <v>9160</v>
      </c>
      <c r="C4" s="6" t="n">
        <v>14081</v>
      </c>
      <c r="D4" s="6" t="n">
        <v>0</v>
      </c>
    </row>
    <row r="5">
      <c r="A5" s="4" t="inlineStr">
        <is>
          <t>Cash outflow relating to leases</t>
        </is>
      </c>
      <c r="B5" s="6" t="n">
        <v>3644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Long-term loan (Narrative) (Details)</t>
        </is>
      </c>
      <c r="B1" s="2" t="inlineStr">
        <is>
          <t>12 Months Ended</t>
        </is>
      </c>
    </row>
    <row r="2">
      <c r="B2" s="2" t="inlineStr">
        <is>
          <t>Oct. 31, 2021CAD ($)</t>
        </is>
      </c>
      <c r="C2" s="2" t="inlineStr">
        <is>
          <t>Oct. 31, 2021USD ($)</t>
        </is>
      </c>
      <c r="D2" s="2" t="inlineStr">
        <is>
          <t>Oct. 31, 2020CAD ($)</t>
        </is>
      </c>
      <c r="E2" s="2" t="inlineStr">
        <is>
          <t>Oct. 31, 2020USD ($)</t>
        </is>
      </c>
    </row>
    <row r="3">
      <c r="A3" s="3" t="inlineStr">
        <is>
          <t>Disclosure Of Detailed Information About Loan From Government [Line Items]</t>
        </is>
      </c>
    </row>
    <row r="4">
      <c r="A4" s="4" t="inlineStr">
        <is>
          <t>Long-term loan</t>
        </is>
      </c>
      <c r="B4" s="6" t="n">
        <v>60000</v>
      </c>
      <c r="C4" s="6" t="n">
        <v>48243</v>
      </c>
      <c r="D4" s="6" t="n">
        <v>40000</v>
      </c>
      <c r="E4" s="6" t="n">
        <v>30269</v>
      </c>
    </row>
    <row r="5">
      <c r="A5" s="4" t="inlineStr">
        <is>
          <t>Canada Emergency Business Account ("CEBA") program [Member]</t>
        </is>
      </c>
    </row>
    <row r="6">
      <c r="A6" s="3" t="inlineStr">
        <is>
          <t>Disclosure Of Detailed Information About Loan From Government [Line Items]</t>
        </is>
      </c>
    </row>
    <row r="7">
      <c r="A7" s="4" t="inlineStr">
        <is>
          <t>Long-term loan</t>
        </is>
      </c>
      <c r="B7" s="6" t="n">
        <v>60000</v>
      </c>
      <c r="C7" s="5" t="n">
        <v>48243</v>
      </c>
      <c r="D7" s="6" t="n">
        <v>40000</v>
      </c>
      <c r="E7" s="6" t="n">
        <v>30269</v>
      </c>
    </row>
    <row r="8">
      <c r="A8" s="4" t="inlineStr">
        <is>
          <t>Maturity date</t>
        </is>
      </c>
      <c r="B8" s="4" t="inlineStr">
        <is>
          <t>December 31, 2025</t>
        </is>
      </c>
    </row>
    <row r="9">
      <c r="A9" s="4" t="inlineStr">
        <is>
          <t>Amount of loan forgiveness if repaying balance loan before December 31, 2022</t>
        </is>
      </c>
      <c r="B9" s="6" t="n">
        <v>20000</v>
      </c>
      <c r="C9" s="6" t="n">
        <v>15963</v>
      </c>
    </row>
    <row r="10">
      <c r="A10" s="4" t="inlineStr">
        <is>
          <t>Term loan interest rate per annum</t>
        </is>
      </c>
      <c r="B10" s="4" t="inlineStr">
        <is>
          <t>5.00%</t>
        </is>
      </c>
      <c r="C10" s="4" t="inlineStr">
        <is>
          <t>5.00%</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vertible debentures (Narrative) (Details) - USD ($)</t>
        </is>
      </c>
      <c r="B1" s="2" t="inlineStr">
        <is>
          <t>12 Months Ended</t>
        </is>
      </c>
    </row>
    <row r="2">
      <c r="B2" s="2" t="inlineStr">
        <is>
          <t>Oct. 31, 2021</t>
        </is>
      </c>
      <c r="C2" s="2" t="inlineStr">
        <is>
          <t>Oct. 31, 2020</t>
        </is>
      </c>
      <c r="D2" s="2" t="inlineStr">
        <is>
          <t>Oct. 31, 2019</t>
        </is>
      </c>
    </row>
    <row r="3">
      <c r="A3" s="3" t="inlineStr">
        <is>
          <t>Convertible Debentures [Abstract]</t>
        </is>
      </c>
    </row>
    <row r="4">
      <c r="A4" s="4" t="inlineStr">
        <is>
          <t>Finance costs</t>
        </is>
      </c>
      <c r="B4" s="6" t="n">
        <v>84478</v>
      </c>
      <c r="C4" s="6" t="n">
        <v>35500</v>
      </c>
      <c r="D4" s="6" t="n">
        <v>72476</v>
      </c>
    </row>
    <row r="5">
      <c r="A5" s="4" t="inlineStr">
        <is>
          <t>Financing costs converted into common shares</t>
        </is>
      </c>
      <c r="B5" s="6" t="n">
        <v>0</v>
      </c>
      <c r="C5" s="6" t="n">
        <v>7500</v>
      </c>
      <c r="D5" s="6" t="n">
        <v>21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are capital (Narrative) (Details) - USD ($)</t>
        </is>
      </c>
      <c r="B1" s="2" t="inlineStr">
        <is>
          <t>12 Months Ended</t>
        </is>
      </c>
    </row>
    <row r="2">
      <c r="B2" s="2" t="inlineStr">
        <is>
          <t>Oct. 31, 2021</t>
        </is>
      </c>
      <c r="C2" s="2" t="inlineStr">
        <is>
          <t>Oct. 31, 2020</t>
        </is>
      </c>
      <c r="D2" s="2" t="inlineStr">
        <is>
          <t>Oct. 31, 2019</t>
        </is>
      </c>
    </row>
    <row r="3">
      <c r="A3" s="3" t="inlineStr">
        <is>
          <t>Disclosure of classes of share capital [line items]</t>
        </is>
      </c>
    </row>
    <row r="4">
      <c r="A4" s="4" t="inlineStr">
        <is>
          <t>Private placements of shares for cash</t>
        </is>
      </c>
      <c r="B4" s="6" t="n">
        <v>840564</v>
      </c>
      <c r="C4" s="6" t="n">
        <v>425789</v>
      </c>
      <c r="D4" s="6" t="n">
        <v>212968</v>
      </c>
    </row>
    <row r="5">
      <c r="A5" s="4" t="inlineStr">
        <is>
          <t>Private placements of shares for cash (Shares)</t>
        </is>
      </c>
      <c r="B5" s="5" t="n">
        <v>17573429</v>
      </c>
      <c r="C5" s="5" t="n">
        <v>10996994</v>
      </c>
      <c r="D5" s="5" t="n">
        <v>4961059</v>
      </c>
    </row>
    <row r="6">
      <c r="A6" s="4" t="inlineStr">
        <is>
          <t>Special Redeemable Voting Preference Shares [Member]</t>
        </is>
      </c>
    </row>
    <row r="7">
      <c r="A7" s="3" t="inlineStr">
        <is>
          <t>Disclosure of classes of share capital [line items]</t>
        </is>
      </c>
    </row>
    <row r="8">
      <c r="A8" s="4" t="inlineStr">
        <is>
          <t>Number of shares authorized</t>
        </is>
      </c>
      <c r="B8" s="5" t="n">
        <v>2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 width="20" customWidth="1" min="5" max="5"/>
    <col width="20" customWidth="1" min="6" max="6"/>
  </cols>
  <sheetData>
    <row r="1">
      <c r="A1" s="1" t="inlineStr">
        <is>
          <t>Stock options (Narrative) (Details)</t>
        </is>
      </c>
      <c r="B1" s="2" t="inlineStr">
        <is>
          <t>12 Months Ended</t>
        </is>
      </c>
    </row>
    <row r="2">
      <c r="B2" s="2" t="inlineStr">
        <is>
          <t>Oct. 31, 2021share$ / sharesshares</t>
        </is>
      </c>
      <c r="C2" s="2" t="inlineStr">
        <is>
          <t>Oct. 31, 2020shares$ / shares</t>
        </is>
      </c>
      <c r="D2" s="2" t="inlineStr">
        <is>
          <t>Oct. 31, 2019shares$ / shares</t>
        </is>
      </c>
      <c r="E2" s="2" t="inlineStr">
        <is>
          <t>Sep. 08, 2020shares</t>
        </is>
      </c>
      <c r="F2" s="2" t="inlineStr">
        <is>
          <t>Sep. 07, 2020shares</t>
        </is>
      </c>
    </row>
    <row r="3">
      <c r="A3" s="3" t="inlineStr">
        <is>
          <t>Disclosure of terms and conditions of share-based payment arrangement [line items]</t>
        </is>
      </c>
    </row>
    <row r="4">
      <c r="A4" s="4" t="inlineStr">
        <is>
          <t>Stock options to be granted</t>
        </is>
      </c>
      <c r="E4" s="5" t="n">
        <v>27500000</v>
      </c>
      <c r="F4" s="5" t="n">
        <v>18840000</v>
      </c>
    </row>
    <row r="5">
      <c r="A5" s="4" t="inlineStr">
        <is>
          <t>Stock options maximum term</t>
        </is>
      </c>
      <c r="B5" s="4" t="inlineStr">
        <is>
          <t>10 years</t>
        </is>
      </c>
    </row>
    <row r="6">
      <c r="A6" s="4" t="inlineStr">
        <is>
          <t>Stock options granted | share</t>
        </is>
      </c>
      <c r="B6" s="5" t="n">
        <v>9500000</v>
      </c>
    </row>
    <row r="7">
      <c r="A7" s="4" t="inlineStr">
        <is>
          <t>Share price at grant date (per share) | $ / shares</t>
        </is>
      </c>
      <c r="B7" s="7" t="n">
        <v>0.05</v>
      </c>
      <c r="C7" s="6" t="n">
        <v>0</v>
      </c>
      <c r="D7" s="6" t="n">
        <v>0</v>
      </c>
    </row>
    <row r="8">
      <c r="A8" s="4" t="inlineStr">
        <is>
          <t>Directors and Officers [Member]</t>
        </is>
      </c>
    </row>
    <row r="9">
      <c r="A9" s="3" t="inlineStr">
        <is>
          <t>Disclosure of terms and conditions of share-based payment arrangement [line items]</t>
        </is>
      </c>
    </row>
    <row r="10">
      <c r="A10" s="4" t="inlineStr">
        <is>
          <t>Stock options to be granted</t>
        </is>
      </c>
      <c r="B10" s="5" t="n">
        <v>5000000</v>
      </c>
    </row>
    <row r="11">
      <c r="A11" s="4" t="inlineStr">
        <is>
          <t>Stock options granted</t>
        </is>
      </c>
      <c r="C11" s="4" t="inlineStr">
        <is>
          <t xml:space="preserve"> </t>
        </is>
      </c>
      <c r="D11" s="4" t="inlineStr">
        <is>
          <t xml:space="preserve"> </t>
        </is>
      </c>
    </row>
    <row r="12">
      <c r="A12" s="4" t="inlineStr">
        <is>
          <t>Employees [Member]</t>
        </is>
      </c>
    </row>
    <row r="13">
      <c r="A13" s="3" t="inlineStr">
        <is>
          <t>Disclosure of terms and conditions of share-based payment arrangement [line items]</t>
        </is>
      </c>
    </row>
    <row r="14">
      <c r="A14" s="4" t="inlineStr">
        <is>
          <t>Stock options to be granted</t>
        </is>
      </c>
      <c r="B14" s="5" t="n">
        <v>4500000</v>
      </c>
    </row>
    <row r="15">
      <c r="A15" s="4" t="inlineStr">
        <is>
          <t>Stock options granted</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1</t>
        </is>
      </c>
      <c r="C2" s="2" t="inlineStr">
        <is>
          <t>Oct. 31, 2020</t>
        </is>
      </c>
      <c r="D2" s="2" t="inlineStr">
        <is>
          <t>Oct. 31, 2019</t>
        </is>
      </c>
    </row>
    <row r="3">
      <c r="A3" s="3" t="inlineStr">
        <is>
          <t>Operating activities</t>
        </is>
      </c>
    </row>
    <row r="4">
      <c r="A4" s="4" t="inlineStr">
        <is>
          <t>Net loss</t>
        </is>
      </c>
      <c r="B4" s="6" t="n">
        <v>-1012978</v>
      </c>
      <c r="C4" s="6" t="n">
        <v>-1245393</v>
      </c>
      <c r="D4" s="6" t="n">
        <v>-2832864</v>
      </c>
    </row>
    <row r="5">
      <c r="A5" s="3" t="inlineStr">
        <is>
          <t>Items not affecting cash:</t>
        </is>
      </c>
    </row>
    <row r="6">
      <c r="A6" s="4" t="inlineStr">
        <is>
          <t>Amortization of property and equipment</t>
        </is>
      </c>
      <c r="B6" s="5" t="n">
        <v>28033</v>
      </c>
      <c r="C6" s="5" t="n">
        <v>27735</v>
      </c>
      <c r="D6" s="5" t="n">
        <v>3175</v>
      </c>
    </row>
    <row r="7">
      <c r="A7" s="4" t="inlineStr">
        <is>
          <t>Amortization of patents</t>
        </is>
      </c>
      <c r="B7" s="5" t="n">
        <v>8000</v>
      </c>
      <c r="C7" s="5" t="n">
        <v>8123</v>
      </c>
      <c r="D7" s="5" t="n">
        <v>152962</v>
      </c>
    </row>
    <row r="8">
      <c r="A8" s="4" t="inlineStr">
        <is>
          <t>Impairment of patents</t>
        </is>
      </c>
      <c r="B8" s="5" t="n">
        <v>0</v>
      </c>
      <c r="C8" s="5" t="n">
        <v>0</v>
      </c>
      <c r="D8" s="5" t="n">
        <v>223143</v>
      </c>
    </row>
    <row r="9">
      <c r="A9" s="4" t="inlineStr">
        <is>
          <t>Accretion expense</t>
        </is>
      </c>
      <c r="B9" s="5" t="n">
        <v>1169921</v>
      </c>
      <c r="C9" s="5" t="n">
        <v>1099818</v>
      </c>
      <c r="D9" s="5" t="n">
        <v>1517436</v>
      </c>
    </row>
    <row r="10">
      <c r="A10" s="4" t="inlineStr">
        <is>
          <t>Accrued interest on convertible debentures</t>
        </is>
      </c>
      <c r="B10" s="5" t="n">
        <v>408543</v>
      </c>
      <c r="C10" s="5" t="n">
        <v>285679</v>
      </c>
      <c r="D10" s="5" t="n">
        <v>164243</v>
      </c>
    </row>
    <row r="11">
      <c r="A11" s="4" t="inlineStr">
        <is>
          <t>Convertible debenture interest converted</t>
        </is>
      </c>
      <c r="B11" s="5" t="n">
        <v>196964</v>
      </c>
      <c r="C11" s="5" t="n">
        <v>21160</v>
      </c>
      <c r="D11" s="5" t="n">
        <v>63409</v>
      </c>
    </row>
    <row r="12">
      <c r="A12" s="4" t="inlineStr">
        <is>
          <t>(Gain) loss on conversion of convertible debentures</t>
        </is>
      </c>
      <c r="B12" s="5" t="n">
        <v>-9506</v>
      </c>
      <c r="C12" s="5" t="n">
        <v>96484</v>
      </c>
      <c r="D12" s="5" t="n">
        <v>101919</v>
      </c>
    </row>
    <row r="13">
      <c r="A13" s="4" t="inlineStr">
        <is>
          <t>Gain on revaluation of derivative liabilities</t>
        </is>
      </c>
      <c r="B13" s="5" t="n">
        <v>-2547192</v>
      </c>
      <c r="C13" s="5" t="n">
        <v>-771920</v>
      </c>
      <c r="D13" s="5" t="n">
        <v>-343436</v>
      </c>
    </row>
    <row r="14">
      <c r="A14" s="4" t="inlineStr">
        <is>
          <t>Loss (gain) on extinguishment of convertible debentures</t>
        </is>
      </c>
      <c r="B14" s="5" t="n">
        <v>1018928</v>
      </c>
      <c r="C14" s="5" t="n">
        <v>-127409</v>
      </c>
      <c r="D14" s="5" t="n">
        <v>-646</v>
      </c>
    </row>
    <row r="15">
      <c r="A15" s="4" t="inlineStr">
        <is>
          <t>Shares issued for financing costs</t>
        </is>
      </c>
      <c r="B15" s="5" t="n">
        <v>0</v>
      </c>
      <c r="C15" s="5" t="n">
        <v>7500</v>
      </c>
      <c r="D15" s="5" t="n">
        <v>21000</v>
      </c>
    </row>
    <row r="16">
      <c r="A16" s="4" t="inlineStr">
        <is>
          <t>Stock-based compensation</t>
        </is>
      </c>
      <c r="B16" s="5" t="n">
        <v>360044</v>
      </c>
      <c r="C16" s="5" t="n">
        <v>0</v>
      </c>
      <c r="D16" s="5" t="n">
        <v>0</v>
      </c>
    </row>
    <row r="17">
      <c r="A17" s="4" t="inlineStr">
        <is>
          <t>Statute barred payables</t>
        </is>
      </c>
      <c r="B17" s="5" t="n">
        <v>-422982</v>
      </c>
      <c r="C17" s="5" t="n">
        <v>0</v>
      </c>
      <c r="D17" s="5" t="n">
        <v>0</v>
      </c>
    </row>
    <row r="18">
      <c r="A18" s="4" t="inlineStr">
        <is>
          <t>Loss on disposal of property and equipment</t>
        </is>
      </c>
      <c r="B18" s="5" t="n">
        <v>475</v>
      </c>
      <c r="C18" s="5" t="n">
        <v>0</v>
      </c>
      <c r="D18" s="5" t="n">
        <v>5000</v>
      </c>
    </row>
    <row r="19">
      <c r="A19" s="4" t="inlineStr">
        <is>
          <t>Foreign exchange (gain) loss</t>
        </is>
      </c>
      <c r="B19" s="5" t="n">
        <v>421462</v>
      </c>
      <c r="C19" s="5" t="n">
        <v>78004</v>
      </c>
      <c r="D19" s="5" t="n">
        <v>-136606</v>
      </c>
    </row>
    <row r="20">
      <c r="A20" s="4" t="inlineStr">
        <is>
          <t>Adjustments for increase (decrease) in other operating payables</t>
        </is>
      </c>
      <c r="B20" s="5" t="n">
        <v>-380288</v>
      </c>
      <c r="C20" s="5" t="n">
        <v>-520219</v>
      </c>
      <c r="D20" s="5" t="n">
        <v>-1061265</v>
      </c>
    </row>
    <row r="21">
      <c r="A21" s="3" t="inlineStr">
        <is>
          <t>Net changes in non-cash working capital:</t>
        </is>
      </c>
    </row>
    <row r="22">
      <c r="A22" s="4" t="inlineStr">
        <is>
          <t>Decrease in development costs receivable</t>
        </is>
      </c>
      <c r="B22" s="5" t="n">
        <v>0</v>
      </c>
      <c r="C22" s="5" t="n">
        <v>0</v>
      </c>
      <c r="D22" s="5" t="n">
        <v>81841</v>
      </c>
    </row>
    <row r="23">
      <c r="A23" s="4" t="inlineStr">
        <is>
          <t>Decrease (increase) in prepaid expenses and other receivables</t>
        </is>
      </c>
      <c r="B23" s="5" t="n">
        <v>1414</v>
      </c>
      <c r="C23" s="5" t="n">
        <v>-10670</v>
      </c>
      <c r="D23" s="5" t="n">
        <v>1980</v>
      </c>
    </row>
    <row r="24">
      <c r="A24" s="4" t="inlineStr">
        <is>
          <t>Decrease in trade payables and other liabilities</t>
        </is>
      </c>
      <c r="B24" s="5" t="n">
        <v>-383892</v>
      </c>
      <c r="C24" s="5" t="n">
        <v>-229683</v>
      </c>
      <c r="D24" s="5" t="n">
        <v>-4993</v>
      </c>
    </row>
    <row r="25">
      <c r="A25" s="4" t="inlineStr">
        <is>
          <t>Cash flows used in operating activities</t>
        </is>
      </c>
      <c r="B25" s="5" t="n">
        <v>-762766</v>
      </c>
      <c r="C25" s="5" t="n">
        <v>-760572</v>
      </c>
      <c r="D25" s="5" t="n">
        <v>-982437</v>
      </c>
    </row>
    <row r="26">
      <c r="A26" s="3" t="inlineStr">
        <is>
          <t>Investing activity</t>
        </is>
      </c>
    </row>
    <row r="27">
      <c r="A27" s="4" t="inlineStr">
        <is>
          <t>Purchase of property and equipment</t>
        </is>
      </c>
      <c r="B27" s="5" t="n">
        <v>-5271</v>
      </c>
      <c r="C27" s="5" t="n">
        <v>0</v>
      </c>
      <c r="D27" s="5" t="n">
        <v>0</v>
      </c>
    </row>
    <row r="28">
      <c r="A28" s="4" t="inlineStr">
        <is>
          <t>Cash flows used in investing activity</t>
        </is>
      </c>
      <c r="B28" s="5" t="n">
        <v>-5271</v>
      </c>
      <c r="C28" s="5" t="n">
        <v>0</v>
      </c>
      <c r="D28" s="5" t="n">
        <v>0</v>
      </c>
    </row>
    <row r="29">
      <c r="A29" s="3" t="inlineStr">
        <is>
          <t>Financing activities</t>
        </is>
      </c>
    </row>
    <row r="30">
      <c r="A30" s="4" t="inlineStr">
        <is>
          <t>Repayment of lease liability</t>
        </is>
      </c>
      <c r="B30" s="5" t="n">
        <v>-27282</v>
      </c>
      <c r="C30" s="5" t="n">
        <v>-11423</v>
      </c>
      <c r="D30" s="5" t="n">
        <v>0</v>
      </c>
    </row>
    <row r="31">
      <c r="A31" s="4" t="inlineStr">
        <is>
          <t>Proceeds from long-term debt</t>
        </is>
      </c>
      <c r="B31" s="5" t="n">
        <v>17974</v>
      </c>
      <c r="C31" s="5" t="n">
        <v>30269</v>
      </c>
      <c r="D31" s="5" t="n">
        <v>0</v>
      </c>
    </row>
    <row r="32">
      <c r="A32" s="4" t="inlineStr">
        <is>
          <t>Private placements of shares for cash</t>
        </is>
      </c>
      <c r="B32" s="5" t="n">
        <v>840564</v>
      </c>
      <c r="C32" s="5" t="n">
        <v>425789</v>
      </c>
      <c r="D32" s="5" t="n">
        <v>212968</v>
      </c>
    </row>
    <row r="33">
      <c r="A33" s="4" t="inlineStr">
        <is>
          <t>Proceeds from issuance of convertible debentures</t>
        </is>
      </c>
      <c r="B33" s="5" t="n">
        <v>510000</v>
      </c>
      <c r="C33" s="5" t="n">
        <v>612279</v>
      </c>
      <c r="D33" s="5" t="n">
        <v>780891</v>
      </c>
    </row>
    <row r="34">
      <c r="A34" s="4" t="inlineStr">
        <is>
          <t>Repayments of convertible debentures</t>
        </is>
      </c>
      <c r="B34" s="5" t="n">
        <v>-593301</v>
      </c>
      <c r="C34" s="5" t="n">
        <v>-150920</v>
      </c>
      <c r="D34" s="5" t="n">
        <v>-172198</v>
      </c>
    </row>
    <row r="35">
      <c r="A35" s="4" t="inlineStr">
        <is>
          <t>Cash flows provided by financing activities</t>
        </is>
      </c>
      <c r="B35" s="5" t="n">
        <v>747955</v>
      </c>
      <c r="C35" s="5" t="n">
        <v>905995</v>
      </c>
      <c r="D35" s="5" t="n">
        <v>821661</v>
      </c>
    </row>
    <row r="36">
      <c r="A36" s="4" t="inlineStr">
        <is>
          <t>Net change in cash</t>
        </is>
      </c>
      <c r="B36" s="5" t="n">
        <v>-20082</v>
      </c>
      <c r="C36" s="5" t="n">
        <v>145423</v>
      </c>
      <c r="D36" s="5" t="n">
        <v>-160776</v>
      </c>
    </row>
    <row r="37">
      <c r="A37" s="4" t="inlineStr">
        <is>
          <t>Cash - beginning of year</t>
        </is>
      </c>
      <c r="B37" s="5" t="n">
        <v>191479</v>
      </c>
      <c r="C37" s="5" t="n">
        <v>46056</v>
      </c>
      <c r="D37" s="5" t="n">
        <v>206832</v>
      </c>
    </row>
    <row r="38">
      <c r="A38" s="4" t="inlineStr">
        <is>
          <t>Cash - end of year</t>
        </is>
      </c>
      <c r="B38" s="5" t="n">
        <v>171397</v>
      </c>
      <c r="C38" s="5" t="n">
        <v>191479</v>
      </c>
      <c r="D38" s="5" t="n">
        <v>46056</v>
      </c>
    </row>
    <row r="39">
      <c r="A39" s="3" t="inlineStr">
        <is>
          <t>Supplemental cash flow information</t>
        </is>
      </c>
    </row>
    <row r="40">
      <c r="A40" s="4" t="inlineStr">
        <is>
          <t>Interest paid (classified in operating activities)</t>
        </is>
      </c>
      <c r="B40" s="5" t="n">
        <v>87266</v>
      </c>
      <c r="C40" s="5" t="n">
        <v>155690</v>
      </c>
      <c r="D40" s="5" t="n">
        <v>353214</v>
      </c>
    </row>
    <row r="41">
      <c r="A41" s="4" t="inlineStr">
        <is>
          <t>Interest paid on non-convertible debt</t>
        </is>
      </c>
      <c r="B41" s="5" t="n">
        <v>11785</v>
      </c>
      <c r="C41" s="5" t="n">
        <v>8081</v>
      </c>
      <c r="D41" s="5" t="n">
        <v>0</v>
      </c>
    </row>
    <row r="42">
      <c r="A42" s="4" t="inlineStr">
        <is>
          <t>Interest paid on lease liability</t>
        </is>
      </c>
      <c r="B42" s="5" t="n">
        <v>9160</v>
      </c>
      <c r="C42" s="5" t="n">
        <v>14081</v>
      </c>
      <c r="D42" s="5" t="n">
        <v>0</v>
      </c>
    </row>
    <row r="43">
      <c r="A43" s="4" t="inlineStr">
        <is>
          <t>Carrying amount of convertible debentures converted into common shares</t>
        </is>
      </c>
      <c r="B43" s="5" t="n">
        <v>521136</v>
      </c>
      <c r="C43" s="5" t="n">
        <v>762847</v>
      </c>
      <c r="D43" s="5" t="n">
        <v>1636825</v>
      </c>
    </row>
    <row r="44">
      <c r="A44" s="4" t="inlineStr">
        <is>
          <t>Shares issued on settlement of accounts payable</t>
        </is>
      </c>
      <c r="B44" s="6" t="n">
        <v>0</v>
      </c>
      <c r="C44" s="6" t="n">
        <v>24826</v>
      </c>
      <c r="D4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Income taxes (Narrative) (Details)</t>
        </is>
      </c>
      <c r="B1" s="2" t="inlineStr">
        <is>
          <t>12 Months Ended</t>
        </is>
      </c>
    </row>
    <row r="2">
      <c r="B2" s="2" t="inlineStr">
        <is>
          <t>Oct. 31, 2021USD ($)</t>
        </is>
      </c>
    </row>
    <row r="3">
      <c r="A3" s="3" t="inlineStr">
        <is>
          <t>Statements Line Items</t>
        </is>
      </c>
    </row>
    <row r="4">
      <c r="A4" s="4" t="inlineStr">
        <is>
          <t>Non-capital losses</t>
        </is>
      </c>
      <c r="B4" s="6" t="n">
        <v>33679177</v>
      </c>
    </row>
    <row r="5">
      <c r="A5" s="4" t="inlineStr">
        <is>
          <t>Approximations [Member]</t>
        </is>
      </c>
    </row>
    <row r="6">
      <c r="A6" s="3" t="inlineStr">
        <is>
          <t>Statements Line Items</t>
        </is>
      </c>
    </row>
    <row r="7">
      <c r="A7" s="4" t="inlineStr">
        <is>
          <t>Non-capital losses</t>
        </is>
      </c>
      <c r="B7" s="5" t="n">
        <v>33600000</v>
      </c>
    </row>
    <row r="8">
      <c r="A8" s="4" t="inlineStr">
        <is>
          <t>Capital loss carry forwards</t>
        </is>
      </c>
      <c r="B8" s="6" t="n">
        <v>1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80" customWidth="1" min="2" max="2"/>
    <col width="80" customWidth="1" min="3" max="3"/>
    <col width="21" customWidth="1" min="4" max="4"/>
    <col width="21" customWidth="1" min="5" max="5"/>
  </cols>
  <sheetData>
    <row r="1">
      <c r="A1" s="1" t="inlineStr">
        <is>
          <t>Operating expenses (Narrative) (Details)</t>
        </is>
      </c>
      <c r="B1" s="2" t="inlineStr">
        <is>
          <t>12 Months Ended</t>
        </is>
      </c>
    </row>
    <row r="2">
      <c r="B2" s="2" t="inlineStr">
        <is>
          <t>Oct. 31, 2021CAD ($)</t>
        </is>
      </c>
      <c r="C2" s="2" t="inlineStr">
        <is>
          <t>Oct. 31, 2021USD ($)</t>
        </is>
      </c>
      <c r="D2" s="2" t="inlineStr">
        <is>
          <t>Oct. 31, 2020CAD ($)</t>
        </is>
      </c>
      <c r="E2" s="2" t="inlineStr">
        <is>
          <t>Oct. 31, 2020USD ($)</t>
        </is>
      </c>
    </row>
    <row r="3">
      <c r="A3" s="3" t="inlineStr">
        <is>
          <t>Disclosure Of Operating Expenses [Abstract]</t>
        </is>
      </c>
    </row>
    <row r="4">
      <c r="A4" s="4" t="inlineStr">
        <is>
          <t>Description of wage subsidy</t>
        </is>
      </c>
      <c r="B4" s="4" t="inlineStr">
        <is>
          <t>Under this program, qualifying businesses can receive a subsidy for a portion of their employees' wages.</t>
        </is>
      </c>
      <c r="C4" s="4" t="inlineStr">
        <is>
          <t>Under this program, qualifying businesses can receive a subsidy for a portion of their employees' wages.</t>
        </is>
      </c>
    </row>
    <row r="5">
      <c r="A5" s="4" t="inlineStr">
        <is>
          <t>Government wage subsidy</t>
        </is>
      </c>
      <c r="B5" s="6" t="n">
        <v>167388</v>
      </c>
      <c r="C5" s="6" t="n">
        <v>133699</v>
      </c>
      <c r="D5" s="6" t="n">
        <v>85455</v>
      </c>
      <c r="E5" s="6" t="n">
        <v>63792</v>
      </c>
    </row>
    <row r="6">
      <c r="A6" s="4" t="inlineStr">
        <is>
          <t>Government rent subsidy</t>
        </is>
      </c>
      <c r="B6" s="6" t="n">
        <v>38440</v>
      </c>
      <c r="C6" s="6" t="n">
        <v>30613</v>
      </c>
      <c r="E6" s="6" t="n">
        <v>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upplemental cash flow information (Narrative) (Details)</t>
        </is>
      </c>
      <c r="B1" s="2" t="inlineStr">
        <is>
          <t>12 Months Ended</t>
        </is>
      </c>
    </row>
    <row r="2">
      <c r="B2" s="2" t="inlineStr">
        <is>
          <t>Oct. 31, 2021USD ($)</t>
        </is>
      </c>
    </row>
    <row r="3">
      <c r="A3" s="3" t="inlineStr">
        <is>
          <t>Supplemental Cash Flow Informations Abstract</t>
        </is>
      </c>
    </row>
    <row r="4">
      <c r="A4" s="4" t="inlineStr">
        <is>
          <t>Proceeds on issuance of discount</t>
        </is>
      </c>
      <c r="B4" s="6" t="n">
        <v>92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26" customWidth="1" min="2" max="2"/>
    <col width="36"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1" customWidth="1" min="13" max="13"/>
    <col width="21" customWidth="1" min="14" max="14"/>
  </cols>
  <sheetData>
    <row r="1">
      <c r="A1" s="1" t="inlineStr">
        <is>
          <t>Key management compensation and related party transactions (Narrative) (Details)</t>
        </is>
      </c>
      <c r="B1" s="2" t="inlineStr">
        <is>
          <t>12 Months Ended</t>
        </is>
      </c>
    </row>
    <row r="2">
      <c r="B2" s="2" t="inlineStr">
        <is>
          <t>Oct. 31, 2021CAD ($)share</t>
        </is>
      </c>
      <c r="C2" s="2" t="inlineStr">
        <is>
          <t>Oct. 31, 2021USD ($)share$ / shares</t>
        </is>
      </c>
      <c r="D2" s="2" t="inlineStr">
        <is>
          <t>Oct. 31, 2020USD ($)shares</t>
        </is>
      </c>
      <c r="E2" s="2" t="inlineStr">
        <is>
          <t>Oct. 31, 2019USD ($)shares</t>
        </is>
      </c>
      <c r="F2" s="2" t="inlineStr">
        <is>
          <t>Oct. 31, 2021USD ($)</t>
        </is>
      </c>
      <c r="G2" s="2" t="inlineStr">
        <is>
          <t>Oct. 31, 2020CAD ($)</t>
        </is>
      </c>
      <c r="H2" s="2" t="inlineStr">
        <is>
          <t>Oct. 31, 2020USD ($)</t>
        </is>
      </c>
      <c r="I2" s="2" t="inlineStr">
        <is>
          <t>Oct. 31, 2019CAD ($)</t>
        </is>
      </c>
      <c r="J2" s="2" t="inlineStr">
        <is>
          <t>Oct. 31, 2019USD ($)</t>
        </is>
      </c>
      <c r="K2" s="2" t="inlineStr">
        <is>
          <t>May 31, 2019CAD ($)</t>
        </is>
      </c>
      <c r="L2" s="2" t="inlineStr">
        <is>
          <t>May 31, 2019USD ($)</t>
        </is>
      </c>
      <c r="M2" s="2" t="inlineStr">
        <is>
          <t>Jan. 31, 2018CAD ($)</t>
        </is>
      </c>
      <c r="N2" s="2" t="inlineStr">
        <is>
          <t>Jan. 31, 2018USD ($)</t>
        </is>
      </c>
    </row>
    <row r="3">
      <c r="A3" s="3" t="inlineStr">
        <is>
          <t>Disclosure of transactions between related parties [line items]</t>
        </is>
      </c>
    </row>
    <row r="4">
      <c r="A4" s="4" t="inlineStr">
        <is>
          <t>Stock options granted | share</t>
        </is>
      </c>
      <c r="B4" s="5" t="n">
        <v>9500000</v>
      </c>
      <c r="C4" s="5" t="n">
        <v>9500000</v>
      </c>
    </row>
    <row r="5">
      <c r="A5" s="4" t="inlineStr">
        <is>
          <t>Accounts payable and accrued liabilities</t>
        </is>
      </c>
      <c r="F5" s="6" t="n">
        <v>384057</v>
      </c>
      <c r="H5" s="6" t="n">
        <v>767949</v>
      </c>
    </row>
    <row r="6">
      <c r="A6" s="4" t="inlineStr">
        <is>
          <t>Reversed certain amounts due to the payables</t>
        </is>
      </c>
      <c r="C6" s="6" t="n">
        <v>422982</v>
      </c>
      <c r="D6" s="6" t="n">
        <v>0</v>
      </c>
      <c r="E6" s="6" t="n">
        <v>0</v>
      </c>
    </row>
    <row r="7">
      <c r="A7" s="4" t="inlineStr">
        <is>
          <t>Key management personnel [Member]</t>
        </is>
      </c>
    </row>
    <row r="8">
      <c r="A8" s="3" t="inlineStr">
        <is>
          <t>Disclosure of transactions between related parties [line items]</t>
        </is>
      </c>
    </row>
    <row r="9">
      <c r="A9" s="4" t="inlineStr">
        <is>
          <t>Stock options granted</t>
        </is>
      </c>
      <c r="B9" s="5" t="n">
        <v>5000000</v>
      </c>
      <c r="C9" s="5" t="n">
        <v>5000000</v>
      </c>
      <c r="D9" s="4" t="inlineStr">
        <is>
          <t xml:space="preserve"> </t>
        </is>
      </c>
      <c r="E9" s="4" t="inlineStr">
        <is>
          <t xml:space="preserve"> </t>
        </is>
      </c>
    </row>
    <row r="10">
      <c r="A10" s="4" t="inlineStr">
        <is>
          <t>Exercise price, stock options granted | $ / shares</t>
        </is>
      </c>
      <c r="C10" s="7" t="n">
        <v>0.05</v>
      </c>
    </row>
    <row r="11">
      <c r="A11" s="4" t="inlineStr">
        <is>
          <t>Chief Executive Officer [Member] | Short-term loan [Member]</t>
        </is>
      </c>
    </row>
    <row r="12">
      <c r="A12" s="3" t="inlineStr">
        <is>
          <t>Disclosure of transactions between related parties [line items]</t>
        </is>
      </c>
    </row>
    <row r="13">
      <c r="A13" s="4" t="inlineStr">
        <is>
          <t>Payables to related parties</t>
        </is>
      </c>
      <c r="I13" s="6" t="n">
        <v>10000</v>
      </c>
      <c r="J13" s="6" t="n">
        <v>7582</v>
      </c>
      <c r="K13" s="6" t="n">
        <v>15000</v>
      </c>
      <c r="L13" s="6" t="n">
        <v>11450</v>
      </c>
    </row>
    <row r="14">
      <c r="A14" s="4" t="inlineStr">
        <is>
          <t>Loss on conversion in private placement</t>
        </is>
      </c>
      <c r="B14" s="6" t="n">
        <v>14000</v>
      </c>
      <c r="C14" s="6" t="n">
        <v>10600</v>
      </c>
    </row>
    <row r="15">
      <c r="A15" s="4" t="inlineStr">
        <is>
          <t>Chief Executive Officer [Member] | Convertible debentures [Member]</t>
        </is>
      </c>
    </row>
    <row r="16">
      <c r="A16" s="3" t="inlineStr">
        <is>
          <t>Disclosure of transactions between related parties [line items]</t>
        </is>
      </c>
    </row>
    <row r="17">
      <c r="A17" s="4" t="inlineStr">
        <is>
          <t>Payables to related parties</t>
        </is>
      </c>
      <c r="B17" s="6" t="n">
        <v>9483</v>
      </c>
      <c r="F17" s="6" t="n">
        <v>7657</v>
      </c>
      <c r="G17" s="6" t="n">
        <v>10001</v>
      </c>
      <c r="H17" s="6" t="n">
        <v>7509</v>
      </c>
      <c r="M17" s="6" t="n">
        <v>150000</v>
      </c>
      <c r="N17" s="6" t="n">
        <v>114086</v>
      </c>
    </row>
  </sheetData>
  <mergeCells count="6">
    <mergeCell ref="A1:A2"/>
    <mergeCell ref="B1:E1"/>
    <mergeCell ref="G1:H1"/>
    <mergeCell ref="I1:J1"/>
    <mergeCell ref="K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Contingencies (Narrative) (Details) - USD ($)</t>
        </is>
      </c>
      <c r="B1" s="2" t="inlineStr">
        <is>
          <t>1 Months Ended</t>
        </is>
      </c>
    </row>
    <row r="2">
      <c r="B2" s="2" t="inlineStr">
        <is>
          <t>Jun. 29, 2021</t>
        </is>
      </c>
      <c r="C2" s="2" t="inlineStr">
        <is>
          <t>Jun. 16, 2021</t>
        </is>
      </c>
      <c r="D2" s="2" t="inlineStr">
        <is>
          <t>Oct. 31, 2021</t>
        </is>
      </c>
    </row>
    <row r="3">
      <c r="A3" s="3" t="inlineStr">
        <is>
          <t>Disclosure Of Contingencies [Line Items]</t>
        </is>
      </c>
    </row>
    <row r="4">
      <c r="A4" s="4" t="inlineStr">
        <is>
          <t>Legal contingency, damages sought</t>
        </is>
      </c>
      <c r="B4" s="6" t="n">
        <v>1051739</v>
      </c>
      <c r="C4" s="6" t="n">
        <v>765579</v>
      </c>
    </row>
    <row r="5">
      <c r="A5" s="4" t="inlineStr">
        <is>
          <t>Accruals on counterclaims</t>
        </is>
      </c>
      <c r="D5" s="6" t="n">
        <v>4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risk management (Narrative) (Details) - USD ($)</t>
        </is>
      </c>
      <c r="B1" s="2" t="inlineStr">
        <is>
          <t>12 Months Ended</t>
        </is>
      </c>
    </row>
    <row r="2">
      <c r="B2" s="2" t="inlineStr">
        <is>
          <t>Oct. 31, 2021</t>
        </is>
      </c>
      <c r="C2" s="2" t="inlineStr">
        <is>
          <t>Oct. 31, 2020</t>
        </is>
      </c>
    </row>
    <row r="3">
      <c r="A3" s="3" t="inlineStr">
        <is>
          <t>Disclosure of detailed information about financial instruments [line items]</t>
        </is>
      </c>
    </row>
    <row r="4">
      <c r="A4" s="4" t="inlineStr">
        <is>
          <t>Sensitivity analysis, variance, percentage</t>
        </is>
      </c>
      <c r="B4" s="4" t="inlineStr">
        <is>
          <t>10.00%</t>
        </is>
      </c>
      <c r="C4" s="4" t="inlineStr">
        <is>
          <t>10.00%</t>
        </is>
      </c>
    </row>
    <row r="5">
      <c r="A5" s="4" t="inlineStr">
        <is>
          <t>Value at risk</t>
        </is>
      </c>
      <c r="B5" s="6" t="n">
        <v>129992</v>
      </c>
      <c r="C5" s="6" t="n">
        <v>169114</v>
      </c>
    </row>
    <row r="6">
      <c r="A6" s="4" t="inlineStr">
        <is>
          <t>Cash</t>
        </is>
      </c>
      <c r="B6" s="5" t="n">
        <v>171397</v>
      </c>
      <c r="C6" s="5" t="n">
        <v>191479</v>
      </c>
    </row>
    <row r="7">
      <c r="A7" s="4" t="inlineStr">
        <is>
          <t>Liquidity risk [Member]</t>
        </is>
      </c>
    </row>
    <row r="8">
      <c r="A8" s="3" t="inlineStr">
        <is>
          <t>Disclosure of detailed information about financial instruments [line items]</t>
        </is>
      </c>
    </row>
    <row r="9">
      <c r="A9" s="4" t="inlineStr">
        <is>
          <t>Trade payables disputed or stale-dated</t>
        </is>
      </c>
      <c r="B9" s="5" t="n">
        <v>0</v>
      </c>
      <c r="C9" s="5" t="n">
        <v>367418</v>
      </c>
    </row>
    <row r="10">
      <c r="A10" s="4" t="inlineStr">
        <is>
          <t>Credit risk [Member]</t>
        </is>
      </c>
    </row>
    <row r="11">
      <c r="A11" s="3" t="inlineStr">
        <is>
          <t>Disclosure of detailed information about financial instruments [line items]</t>
        </is>
      </c>
    </row>
    <row r="12">
      <c r="A12" s="4" t="inlineStr">
        <is>
          <t>Value at risk</t>
        </is>
      </c>
      <c r="B12" s="5" t="n">
        <v>189407</v>
      </c>
      <c r="C12" s="5" t="n">
        <v>213695</v>
      </c>
    </row>
    <row r="13">
      <c r="A13" s="4" t="inlineStr">
        <is>
          <t>Cash</t>
        </is>
      </c>
      <c r="B13" s="6" t="n">
        <v>171397</v>
      </c>
      <c r="C13" s="6" t="n">
        <v>1914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30" customWidth="1" min="2" max="2"/>
    <col width="32" customWidth="1" min="3" max="3"/>
    <col width="32" customWidth="1" min="4" max="4"/>
    <col width="21" customWidth="1" min="5" max="5"/>
    <col width="21" customWidth="1" min="6" max="6"/>
  </cols>
  <sheetData>
    <row r="1">
      <c r="A1" s="1" t="inlineStr">
        <is>
          <t>Subsequent events (Narrative) (Details)</t>
        </is>
      </c>
      <c r="B1" s="2" t="inlineStr">
        <is>
          <t>Dec. 15, 2021shares$ / shares</t>
        </is>
      </c>
      <c r="C1" s="2" t="inlineStr">
        <is>
          <t>Oct. 31, 2021CAD ($)shareshares</t>
        </is>
      </c>
      <c r="D1" s="2" t="inlineStr">
        <is>
          <t>Oct. 31, 2021USD ($)shareshares</t>
        </is>
      </c>
      <c r="E1" s="2" t="inlineStr">
        <is>
          <t>Oct. 31, 2020USD ($)</t>
        </is>
      </c>
      <c r="F1" s="2" t="inlineStr">
        <is>
          <t>Oct. 31, 2019USD ($)</t>
        </is>
      </c>
    </row>
    <row r="2">
      <c r="A2" s="3" t="inlineStr">
        <is>
          <t>Disclosure of non-adjusting events after reporting period [line items]</t>
        </is>
      </c>
    </row>
    <row r="3">
      <c r="A3" s="4" t="inlineStr">
        <is>
          <t>Proceeds from private placements | $</t>
        </is>
      </c>
      <c r="D3" s="6" t="n">
        <v>840564</v>
      </c>
      <c r="E3" s="6" t="n">
        <v>425789</v>
      </c>
      <c r="F3" s="6" t="n">
        <v>212968</v>
      </c>
    </row>
    <row r="4">
      <c r="A4" s="4" t="inlineStr">
        <is>
          <t>Convertible debentures | $</t>
        </is>
      </c>
      <c r="D4" s="6" t="n">
        <v>2452402</v>
      </c>
      <c r="E4" s="6" t="n">
        <v>3081518</v>
      </c>
    </row>
    <row r="5">
      <c r="A5" s="4" t="inlineStr">
        <is>
          <t>Stock options granted | share</t>
        </is>
      </c>
      <c r="C5" s="5" t="n">
        <v>9500000</v>
      </c>
      <c r="D5" s="5" t="n">
        <v>9500000</v>
      </c>
    </row>
    <row r="6">
      <c r="A6" s="4" t="inlineStr">
        <is>
          <t>Subsequent Events [Member]</t>
        </is>
      </c>
    </row>
    <row r="7">
      <c r="A7" s="3" t="inlineStr">
        <is>
          <t>Disclosure of non-adjusting events after reporting period [line items]</t>
        </is>
      </c>
    </row>
    <row r="8">
      <c r="A8" s="4" t="inlineStr">
        <is>
          <t>Proceeds from private placements</t>
        </is>
      </c>
      <c r="C8" s="6" t="n">
        <v>126500</v>
      </c>
      <c r="D8" s="6" t="n">
        <v>101590</v>
      </c>
    </row>
    <row r="9">
      <c r="A9" s="4" t="inlineStr">
        <is>
          <t>Shares issued for private placement | shares</t>
        </is>
      </c>
      <c r="C9" s="5" t="n">
        <v>2300000</v>
      </c>
      <c r="D9" s="5" t="n">
        <v>2300000</v>
      </c>
    </row>
    <row r="10">
      <c r="A10" s="4" t="inlineStr">
        <is>
          <t>Convertible debentures | $</t>
        </is>
      </c>
      <c r="D10" s="6" t="n">
        <v>351000</v>
      </c>
    </row>
    <row r="11">
      <c r="A11" s="4" t="inlineStr">
        <is>
          <t>Term of convertible debenture (in months)</t>
        </is>
      </c>
      <c r="C11" s="4" t="inlineStr">
        <is>
          <t>12 months</t>
        </is>
      </c>
      <c r="D11" s="4" t="inlineStr">
        <is>
          <t>12 months</t>
        </is>
      </c>
    </row>
    <row r="12">
      <c r="A12" s="4" t="inlineStr">
        <is>
          <t>Convertible debentures, converted amount | $</t>
        </is>
      </c>
      <c r="D12" s="6" t="n">
        <v>177320</v>
      </c>
    </row>
    <row r="13">
      <c r="A13" s="4" t="inlineStr">
        <is>
          <t>Shares issued on conversion of convertible debenture | shares</t>
        </is>
      </c>
      <c r="C13" s="5" t="n">
        <v>4593480</v>
      </c>
      <c r="D13" s="5" t="n">
        <v>4593480</v>
      </c>
    </row>
    <row r="14">
      <c r="A14" s="4" t="inlineStr">
        <is>
          <t>Interest accrued on convertible debenture</t>
        </is>
      </c>
      <c r="C14" s="6" t="n">
        <v>45827</v>
      </c>
      <c r="D14" s="6" t="n">
        <v>36945</v>
      </c>
    </row>
    <row r="15">
      <c r="A15" s="4" t="inlineStr">
        <is>
          <t>Number Of Common Shares Issued For Debt Settlement | shares</t>
        </is>
      </c>
      <c r="B15" s="5" t="n">
        <v>413674</v>
      </c>
    </row>
    <row r="16">
      <c r="A16" s="4" t="inlineStr">
        <is>
          <t>Settlement of debt</t>
        </is>
      </c>
      <c r="C16" s="6" t="n">
        <v>28957</v>
      </c>
      <c r="D16" s="6" t="n">
        <v>22460</v>
      </c>
    </row>
    <row r="17">
      <c r="A17" s="4" t="inlineStr">
        <is>
          <t>Stock options granted | shares</t>
        </is>
      </c>
      <c r="B17" s="5" t="n">
        <v>25000</v>
      </c>
    </row>
    <row r="18">
      <c r="A18" s="4" t="inlineStr">
        <is>
          <t>Strike price of options | $ / shares</t>
        </is>
      </c>
      <c r="B18" s="7" t="n">
        <v>0.09</v>
      </c>
    </row>
    <row r="19">
      <c r="A19" s="4" t="inlineStr">
        <is>
          <t>Subsequent Events [Member] | Minimum [Member]</t>
        </is>
      </c>
    </row>
    <row r="20">
      <c r="A20" s="3" t="inlineStr">
        <is>
          <t>Disclosure of non-adjusting events after reporting period [line items]</t>
        </is>
      </c>
    </row>
    <row r="21">
      <c r="A21" s="4" t="inlineStr">
        <is>
          <t>Converible debentures extension term range</t>
        </is>
      </c>
      <c r="C21" s="4" t="inlineStr">
        <is>
          <t>3 months</t>
        </is>
      </c>
      <c r="D21" s="4" t="inlineStr">
        <is>
          <t>3 months</t>
        </is>
      </c>
    </row>
    <row r="22">
      <c r="A22" s="4" t="inlineStr">
        <is>
          <t>Subsequent Events [Member] | Maximum [Member]</t>
        </is>
      </c>
    </row>
    <row r="23">
      <c r="A23" s="3" t="inlineStr">
        <is>
          <t>Disclosure of non-adjusting events after reporting period [line items]</t>
        </is>
      </c>
    </row>
    <row r="24">
      <c r="A24" s="4" t="inlineStr">
        <is>
          <t>Converible debentures extension term range</t>
        </is>
      </c>
      <c r="C24" s="4" t="inlineStr">
        <is>
          <t>6 months</t>
        </is>
      </c>
      <c r="D24" s="4" t="inlineStr">
        <is>
          <t>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Schedule of disclosure of disclosure of detailed information about estimated useful life or depreciation rate) (Details)</t>
        </is>
      </c>
      <c r="B1" s="2" t="inlineStr">
        <is>
          <t>12 Months Ended</t>
        </is>
      </c>
    </row>
    <row r="2">
      <c r="B2" s="2" t="inlineStr">
        <is>
          <t>Oct. 31, 2021</t>
        </is>
      </c>
    </row>
    <row r="3">
      <c r="A3" s="4" t="inlineStr">
        <is>
          <t>Computers [Member]</t>
        </is>
      </c>
    </row>
    <row r="4">
      <c r="A4" s="3" t="inlineStr">
        <is>
          <t>Statements Line Items</t>
        </is>
      </c>
    </row>
    <row r="5">
      <c r="A5" s="4" t="inlineStr">
        <is>
          <t>Depreciation rate property, plant and equipment</t>
        </is>
      </c>
      <c r="B5" s="4" t="inlineStr">
        <is>
          <t>30.00%</t>
        </is>
      </c>
    </row>
    <row r="6">
      <c r="A6" s="4" t="inlineStr">
        <is>
          <t>Furniture and equipment [Member]</t>
        </is>
      </c>
    </row>
    <row r="7">
      <c r="A7" s="3" t="inlineStr">
        <is>
          <t>Statements Line Items</t>
        </is>
      </c>
    </row>
    <row r="8">
      <c r="A8" s="4" t="inlineStr">
        <is>
          <t>Depreciation rate property, plant and equipment</t>
        </is>
      </c>
      <c r="B8" s="4" t="inlineStr">
        <is>
          <t>30.00%</t>
        </is>
      </c>
    </row>
    <row r="9">
      <c r="A9" s="4" t="inlineStr">
        <is>
          <t>Right-of-use asset [Member]</t>
        </is>
      </c>
    </row>
    <row r="10">
      <c r="A10" s="3" t="inlineStr">
        <is>
          <t>Statements Line Items</t>
        </is>
      </c>
    </row>
    <row r="11">
      <c r="A11" s="4" t="inlineStr">
        <is>
          <t>Description of useful life property, plant and equipment</t>
        </is>
      </c>
      <c r="B11" s="4" t="inlineStr">
        <is>
          <t>over remaining 8 month lease term</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isclosure of detailed information about property plant and equipment) (Details) - USD ($)</t>
        </is>
      </c>
      <c r="B1" s="2" t="inlineStr">
        <is>
          <t>12 Months Ended</t>
        </is>
      </c>
    </row>
    <row r="2">
      <c r="B2" s="2" t="inlineStr">
        <is>
          <t>Oct. 31, 2021</t>
        </is>
      </c>
      <c r="C2" s="2" t="inlineStr">
        <is>
          <t>Oct. 31, 2020</t>
        </is>
      </c>
    </row>
    <row r="3">
      <c r="A3" s="3" t="inlineStr">
        <is>
          <t>Disclosure of detailed information about property, plant and equipment [line items]</t>
        </is>
      </c>
    </row>
    <row r="4">
      <c r="A4" s="4" t="inlineStr">
        <is>
          <t>Property, plant and equipment at beginning of period</t>
        </is>
      </c>
      <c r="B4" s="6" t="n">
        <v>49249</v>
      </c>
      <c r="C4" s="6" t="n">
        <v>76984</v>
      </c>
    </row>
    <row r="5">
      <c r="A5" s="4" t="inlineStr">
        <is>
          <t>Property, plant and equipment at end of period</t>
        </is>
      </c>
      <c r="B5" s="5" t="n">
        <v>26012</v>
      </c>
      <c r="C5" s="5" t="n">
        <v>49249</v>
      </c>
    </row>
    <row r="6">
      <c r="A6" s="4" t="inlineStr">
        <is>
          <t>Cost [Member]</t>
        </is>
      </c>
    </row>
    <row r="7">
      <c r="A7" s="3" t="inlineStr">
        <is>
          <t>Disclosure of detailed information about property, plant and equipment [line items]</t>
        </is>
      </c>
    </row>
    <row r="8">
      <c r="A8" s="4" t="inlineStr">
        <is>
          <t>Property, plant and equipment at beginning of period</t>
        </is>
      </c>
      <c r="B8" s="5" t="n">
        <v>106347</v>
      </c>
      <c r="C8" s="5" t="n">
        <v>106347</v>
      </c>
    </row>
    <row r="9">
      <c r="A9" s="4" t="inlineStr">
        <is>
          <t>Additions</t>
        </is>
      </c>
      <c r="B9" s="5" t="n">
        <v>5271</v>
      </c>
      <c r="C9" s="5" t="n">
        <v>0</v>
      </c>
    </row>
    <row r="10">
      <c r="A10" s="4" t="inlineStr">
        <is>
          <t>Writeoffs</t>
        </is>
      </c>
      <c r="B10" s="5" t="n">
        <v>-18741</v>
      </c>
    </row>
    <row r="11">
      <c r="A11" s="4" t="inlineStr">
        <is>
          <t>Property, plant and equipment at end of period</t>
        </is>
      </c>
      <c r="B11" s="5" t="n">
        <v>92877</v>
      </c>
      <c r="C11" s="5" t="n">
        <v>106347</v>
      </c>
    </row>
    <row r="12">
      <c r="A12" s="4" t="inlineStr">
        <is>
          <t>Accumulated amortization [Member]</t>
        </is>
      </c>
    </row>
    <row r="13">
      <c r="A13" s="3" t="inlineStr">
        <is>
          <t>Disclosure of detailed information about property, plant and equipment [line items]</t>
        </is>
      </c>
    </row>
    <row r="14">
      <c r="A14" s="4" t="inlineStr">
        <is>
          <t>Property, plant and equipment at beginning of period</t>
        </is>
      </c>
      <c r="B14" s="5" t="n">
        <v>-57098</v>
      </c>
      <c r="C14" s="5" t="n">
        <v>-29363</v>
      </c>
    </row>
    <row r="15">
      <c r="A15" s="4" t="inlineStr">
        <is>
          <t>Additions</t>
        </is>
      </c>
      <c r="B15" s="5" t="n">
        <v>28033</v>
      </c>
      <c r="C15" s="5" t="n">
        <v>27735</v>
      </c>
    </row>
    <row r="16">
      <c r="A16" s="4" t="inlineStr">
        <is>
          <t>Writeoffs</t>
        </is>
      </c>
      <c r="B16" s="5" t="n">
        <v>-18266</v>
      </c>
    </row>
    <row r="17">
      <c r="A17" s="4" t="inlineStr">
        <is>
          <t>Property, plant and equipment at end of period</t>
        </is>
      </c>
      <c r="B17" s="5" t="n">
        <v>-66865</v>
      </c>
      <c r="C17" s="5" t="n">
        <v>-57098</v>
      </c>
    </row>
    <row r="18">
      <c r="A18" s="4" t="inlineStr">
        <is>
          <t>Computers [Member] | Cost [Member]</t>
        </is>
      </c>
    </row>
    <row r="19">
      <c r="A19" s="3" t="inlineStr">
        <is>
          <t>Disclosure of detailed information about property, plant and equipment [line items]</t>
        </is>
      </c>
    </row>
    <row r="20">
      <c r="A20" s="4" t="inlineStr">
        <is>
          <t>Property, plant and equipment at beginning of period</t>
        </is>
      </c>
      <c r="B20" s="5" t="n">
        <v>32040</v>
      </c>
      <c r="C20" s="5" t="n">
        <v>32040</v>
      </c>
    </row>
    <row r="21">
      <c r="A21" s="4" t="inlineStr">
        <is>
          <t>Additions</t>
        </is>
      </c>
      <c r="B21" s="5" t="n">
        <v>5271</v>
      </c>
      <c r="C21" s="5" t="n">
        <v>0</v>
      </c>
    </row>
    <row r="22">
      <c r="A22" s="4" t="inlineStr">
        <is>
          <t>Writeoffs</t>
        </is>
      </c>
      <c r="B22" s="5" t="n">
        <v>-18741</v>
      </c>
    </row>
    <row r="23">
      <c r="A23" s="4" t="inlineStr">
        <is>
          <t>Property, plant and equipment at end of period</t>
        </is>
      </c>
      <c r="B23" s="5" t="n">
        <v>18570</v>
      </c>
      <c r="C23" s="5" t="n">
        <v>32040</v>
      </c>
    </row>
    <row r="24">
      <c r="A24" s="4" t="inlineStr">
        <is>
          <t>Computers [Member] | Accumulated amortization [Member]</t>
        </is>
      </c>
    </row>
    <row r="25">
      <c r="A25" s="3" t="inlineStr">
        <is>
          <t>Disclosure of detailed information about property, plant and equipment [line items]</t>
        </is>
      </c>
    </row>
    <row r="26">
      <c r="A26" s="4" t="inlineStr">
        <is>
          <t>Property, plant and equipment at beginning of period</t>
        </is>
      </c>
      <c r="B26" s="5" t="n">
        <v>-30077</v>
      </c>
      <c r="C26" s="5" t="n">
        <v>-29363</v>
      </c>
    </row>
    <row r="27">
      <c r="A27" s="4" t="inlineStr">
        <is>
          <t>Additions</t>
        </is>
      </c>
      <c r="B27" s="5" t="n">
        <v>1013</v>
      </c>
      <c r="C27" s="5" t="n">
        <v>714</v>
      </c>
    </row>
    <row r="28">
      <c r="A28" s="4" t="inlineStr">
        <is>
          <t>Writeoffs</t>
        </is>
      </c>
      <c r="B28" s="5" t="n">
        <v>-18266</v>
      </c>
    </row>
    <row r="29">
      <c r="A29" s="4" t="inlineStr">
        <is>
          <t>Property, plant and equipment at end of period</t>
        </is>
      </c>
      <c r="B29" s="5" t="n">
        <v>-12824</v>
      </c>
      <c r="C29" s="5" t="n">
        <v>-30077</v>
      </c>
    </row>
    <row r="30">
      <c r="A30" s="4" t="inlineStr">
        <is>
          <t>Right-of-use asset [Member] | Cost [Member]</t>
        </is>
      </c>
    </row>
    <row r="31">
      <c r="A31" s="3" t="inlineStr">
        <is>
          <t>Disclosure of detailed information about property, plant and equipment [line items]</t>
        </is>
      </c>
    </row>
    <row r="32">
      <c r="A32" s="4" t="inlineStr">
        <is>
          <t>Property, plant and equipment at beginning of period</t>
        </is>
      </c>
      <c r="B32" s="5" t="n">
        <v>74307</v>
      </c>
      <c r="C32" s="5" t="n">
        <v>74307</v>
      </c>
    </row>
    <row r="33">
      <c r="A33" s="4" t="inlineStr">
        <is>
          <t>Additions</t>
        </is>
      </c>
      <c r="B33" s="5" t="n">
        <v>0</v>
      </c>
      <c r="C33" s="5" t="n">
        <v>0</v>
      </c>
    </row>
    <row r="34">
      <c r="A34" s="4" t="inlineStr">
        <is>
          <t>Writeoffs</t>
        </is>
      </c>
      <c r="B34" s="5" t="n">
        <v>0</v>
      </c>
    </row>
    <row r="35">
      <c r="A35" s="4" t="inlineStr">
        <is>
          <t>Property, plant and equipment at end of period</t>
        </is>
      </c>
      <c r="B35" s="5" t="n">
        <v>74307</v>
      </c>
      <c r="C35" s="5" t="n">
        <v>74307</v>
      </c>
    </row>
    <row r="36">
      <c r="A36" s="4" t="inlineStr">
        <is>
          <t>Right-of-use asset [Member] | Accumulated amortization [Member]</t>
        </is>
      </c>
    </row>
    <row r="37">
      <c r="A37" s="3" t="inlineStr">
        <is>
          <t>Disclosure of detailed information about property, plant and equipment [line items]</t>
        </is>
      </c>
    </row>
    <row r="38">
      <c r="A38" s="4" t="inlineStr">
        <is>
          <t>Property, plant and equipment at beginning of period</t>
        </is>
      </c>
      <c r="B38" s="5" t="n">
        <v>-27021</v>
      </c>
      <c r="C38" s="5" t="n">
        <v>0</v>
      </c>
    </row>
    <row r="39">
      <c r="A39" s="4" t="inlineStr">
        <is>
          <t>Additions</t>
        </is>
      </c>
      <c r="B39" s="5" t="n">
        <v>27020</v>
      </c>
      <c r="C39" s="5" t="n">
        <v>27021</v>
      </c>
    </row>
    <row r="40">
      <c r="A40" s="4" t="inlineStr">
        <is>
          <t>Writeoffs</t>
        </is>
      </c>
      <c r="B40" s="5" t="n">
        <v>0</v>
      </c>
    </row>
    <row r="41">
      <c r="A41" s="4" t="inlineStr">
        <is>
          <t>Property, plant and equipment at end of period</t>
        </is>
      </c>
      <c r="B41" s="6" t="n">
        <v>-54041</v>
      </c>
      <c r="C41" s="6" t="n">
        <v>-27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Schedule of patents) (Details) - USD ($)</t>
        </is>
      </c>
      <c r="B1" s="2" t="inlineStr">
        <is>
          <t>12 Months Ended</t>
        </is>
      </c>
    </row>
    <row r="2">
      <c r="B2" s="2" t="inlineStr">
        <is>
          <t>Oct. 31, 2021</t>
        </is>
      </c>
      <c r="C2" s="2" t="inlineStr">
        <is>
          <t>Oct. 31, 2020</t>
        </is>
      </c>
    </row>
    <row r="3">
      <c r="A3" s="3" t="inlineStr">
        <is>
          <t>Disclosure Of Information About Patents [Line Items]</t>
        </is>
      </c>
    </row>
    <row r="4">
      <c r="A4" s="4" t="inlineStr">
        <is>
          <t>Patents, beginning of period</t>
        </is>
      </c>
      <c r="B4" s="6" t="n">
        <v>11877</v>
      </c>
      <c r="C4" s="6" t="n">
        <v>20000</v>
      </c>
    </row>
    <row r="5">
      <c r="A5" s="4" t="inlineStr">
        <is>
          <t>Patents, end of period</t>
        </is>
      </c>
      <c r="B5" s="5" t="n">
        <v>3877</v>
      </c>
      <c r="C5" s="5" t="n">
        <v>11877</v>
      </c>
    </row>
    <row r="6">
      <c r="A6" s="4" t="inlineStr">
        <is>
          <t>Cost [Member]</t>
        </is>
      </c>
    </row>
    <row r="7">
      <c r="A7" s="3" t="inlineStr">
        <is>
          <t>Disclosure Of Information About Patents [Line Items]</t>
        </is>
      </c>
    </row>
    <row r="8">
      <c r="A8" s="4" t="inlineStr">
        <is>
          <t>Patents, beginning of period</t>
        </is>
      </c>
      <c r="B8" s="5" t="n">
        <v>681288</v>
      </c>
      <c r="C8" s="5" t="n">
        <v>681288</v>
      </c>
    </row>
    <row r="9">
      <c r="A9" s="4" t="inlineStr">
        <is>
          <t>Additions</t>
        </is>
      </c>
      <c r="B9" s="5" t="n">
        <v>0</v>
      </c>
      <c r="C9" s="5" t="n">
        <v>0</v>
      </c>
    </row>
    <row r="10">
      <c r="A10" s="4" t="inlineStr">
        <is>
          <t>Writeoffs</t>
        </is>
      </c>
      <c r="B10" s="5" t="n">
        <v>0</v>
      </c>
    </row>
    <row r="11">
      <c r="A11" s="4" t="inlineStr">
        <is>
          <t>Patents, end of period</t>
        </is>
      </c>
      <c r="B11" s="5" t="n">
        <v>681288</v>
      </c>
      <c r="C11" s="5" t="n">
        <v>681288</v>
      </c>
    </row>
    <row r="12">
      <c r="A12" s="4" t="inlineStr">
        <is>
          <t>Accumulated amortization [Member]</t>
        </is>
      </c>
    </row>
    <row r="13">
      <c r="A13" s="3" t="inlineStr">
        <is>
          <t>Disclosure Of Information About Patents [Line Items]</t>
        </is>
      </c>
    </row>
    <row r="14">
      <c r="A14" s="4" t="inlineStr">
        <is>
          <t>Patents, beginning of period</t>
        </is>
      </c>
      <c r="B14" s="5" t="n">
        <v>-669411</v>
      </c>
      <c r="C14" s="5" t="n">
        <v>-661288</v>
      </c>
    </row>
    <row r="15">
      <c r="A15" s="4" t="inlineStr">
        <is>
          <t>Additions</t>
        </is>
      </c>
      <c r="B15" s="5" t="n">
        <v>8000</v>
      </c>
      <c r="C15" s="5" t="n">
        <v>8123</v>
      </c>
    </row>
    <row r="16">
      <c r="A16" s="4" t="inlineStr">
        <is>
          <t>Writeoffs</t>
        </is>
      </c>
      <c r="B16" s="5" t="n">
        <v>0</v>
      </c>
    </row>
    <row r="17">
      <c r="A17" s="4" t="inlineStr">
        <is>
          <t>Patents, end of period</t>
        </is>
      </c>
      <c r="B17" s="6" t="n">
        <v>-677411</v>
      </c>
      <c r="C17" s="6" t="n">
        <v>-6694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orting entity and nature of business</t>
        </is>
      </c>
      <c r="B1" s="2" t="inlineStr">
        <is>
          <t>12 Months Ended</t>
        </is>
      </c>
    </row>
    <row r="2">
      <c r="B2" s="2" t="inlineStr">
        <is>
          <t>Oct. 31, 2021</t>
        </is>
      </c>
    </row>
    <row r="3">
      <c r="A3" s="3" t="inlineStr">
        <is>
          <t>Reporting Entity And Nature Of Business [Abstract]</t>
        </is>
      </c>
    </row>
    <row r="4">
      <c r="A4" s="4" t="inlineStr">
        <is>
          <t>Reporting entity and nature of business [Text Block]</t>
        </is>
      </c>
      <c r="B4" s="4" t="inlineStr">
        <is>
          <t>1. Micromem Technologies Inc. ("Micromem" or the "Company") is incorporated under the laws of the Province of Ontario, Canada. Micromem is a publicly traded company with its head office located at 121 Richmond Street West, Suite 304, Toronto, Ontario, Canada. The Company's common shares are currently listed on the Canadian Securities Exchange under the trading symbol "MRM" and on the Over the Counter Venture Market under the trading symbol "MMTIF". The Company develops, based upon proprietary technology, customized sensor applications for companies (referred to as "development partners") operating internationally in various industry segments. The Company has not generated commercial revenues through October 31, 2021 and is devoting substantially all its efforts to securing commercial revenue opportuni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eases (Schedule of leases) (Details)</t>
        </is>
      </c>
      <c r="B1" s="2" t="inlineStr">
        <is>
          <t>Oct. 31, 2021CAD ($)</t>
        </is>
      </c>
    </row>
    <row r="2">
      <c r="A2" s="4" t="inlineStr">
        <is>
          <t>Not later than one year [member]</t>
        </is>
      </c>
    </row>
    <row r="3">
      <c r="A3" s="3" t="inlineStr">
        <is>
          <t>Disclosure of maturity analysis of operating lease payments [line items]</t>
        </is>
      </c>
    </row>
    <row r="4">
      <c r="A4" s="4" t="inlineStr">
        <is>
          <t>Undiscounted principal amount of contractual lease obligations</t>
        </is>
      </c>
      <c r="B4" s="6" t="n">
        <v>320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Schedule of detailed information about convertible debenture) (Details) - USD ($)</t>
        </is>
      </c>
      <c r="B1" s="2" t="inlineStr">
        <is>
          <t>Oct. 31, 2021</t>
        </is>
      </c>
      <c r="C1" s="2" t="inlineStr">
        <is>
          <t>Oct. 31, 2020</t>
        </is>
      </c>
    </row>
    <row r="2">
      <c r="A2" s="3" t="inlineStr">
        <is>
          <t>Convertible Debentures [Line Items]</t>
        </is>
      </c>
    </row>
    <row r="3">
      <c r="A3" s="4" t="inlineStr">
        <is>
          <t>Convertible debentures</t>
        </is>
      </c>
      <c r="B3" s="6" t="n">
        <v>2452402</v>
      </c>
      <c r="C3" s="6" t="n">
        <v>3081518</v>
      </c>
    </row>
    <row r="4">
      <c r="A4" s="4" t="inlineStr">
        <is>
          <t>Derivative liabilities</t>
        </is>
      </c>
      <c r="B4" s="5" t="n">
        <v>787081</v>
      </c>
      <c r="C4" s="5" t="n">
        <v>533562</v>
      </c>
    </row>
    <row r="5">
      <c r="A5" s="4" t="inlineStr">
        <is>
          <t>Equity component of convertible debentures</t>
        </is>
      </c>
      <c r="B5" s="5" t="n">
        <v>14004</v>
      </c>
      <c r="C5" s="5" t="n">
        <v>23952</v>
      </c>
    </row>
    <row r="6">
      <c r="A6" s="4" t="inlineStr">
        <is>
          <t>USD denominated debentures with equity components and CDN denominated debentures with embedded derivatives [Member]</t>
        </is>
      </c>
    </row>
    <row r="7">
      <c r="A7" s="3" t="inlineStr">
        <is>
          <t>Convertible Debentures [Line Items]</t>
        </is>
      </c>
    </row>
    <row r="8">
      <c r="A8" s="4" t="inlineStr">
        <is>
          <t>Convertible debentures</t>
        </is>
      </c>
      <c r="B8" s="5" t="n">
        <v>2248108</v>
      </c>
      <c r="C8" s="5" t="n">
        <v>2881719</v>
      </c>
    </row>
    <row r="9">
      <c r="A9" s="4" t="inlineStr">
        <is>
          <t>Derivative liabilities</t>
        </is>
      </c>
      <c r="B9" s="5" t="n">
        <v>557322</v>
      </c>
      <c r="C9" s="5" t="n">
        <v>197270</v>
      </c>
    </row>
    <row r="10">
      <c r="A10" s="4" t="inlineStr">
        <is>
          <t>Equity component of convertible debentures</t>
        </is>
      </c>
      <c r="B10" s="5" t="n">
        <v>14004</v>
      </c>
      <c r="C10" s="5" t="n">
        <v>23952</v>
      </c>
    </row>
    <row r="11">
      <c r="A11" s="4" t="inlineStr">
        <is>
          <t>USD denominated debentures with embedded derivatives [Member]</t>
        </is>
      </c>
    </row>
    <row r="12">
      <c r="A12" s="3" t="inlineStr">
        <is>
          <t>Convertible Debentures [Line Items]</t>
        </is>
      </c>
    </row>
    <row r="13">
      <c r="A13" s="4" t="inlineStr">
        <is>
          <t>Convertible debentures</t>
        </is>
      </c>
      <c r="B13" s="5" t="n">
        <v>204294</v>
      </c>
      <c r="C13" s="5" t="n">
        <v>199799</v>
      </c>
    </row>
    <row r="14">
      <c r="A14" s="4" t="inlineStr">
        <is>
          <t>Derivative liabilities</t>
        </is>
      </c>
      <c r="B14" s="5" t="n">
        <v>229759</v>
      </c>
      <c r="C14" s="5" t="n">
        <v>336292</v>
      </c>
    </row>
    <row r="15">
      <c r="A15" s="4" t="inlineStr">
        <is>
          <t>Equity component of convertible debentures</t>
        </is>
      </c>
      <c r="B15" s="6" t="n">
        <v>0</v>
      </c>
      <c r="C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s>
  <sheetData>
    <row r="1">
      <c r="A1" s="1" t="inlineStr">
        <is>
          <t>Convertible debentures (Schedule of detailed information about USD denominated debentures with equity components and CDN denominated debentures with embedded derivatives) (Details)</t>
        </is>
      </c>
      <c r="B1" s="2" t="inlineStr">
        <is>
          <t>12 Months Ended</t>
        </is>
      </c>
    </row>
    <row r="2">
      <c r="B2" s="2" t="inlineStr">
        <is>
          <t>Oct. 31, 2021CAD ($)shares</t>
        </is>
      </c>
      <c r="C2" s="2" t="inlineStr">
        <is>
          <t>Oct. 31, 2021USD ($)$ / sharesshares</t>
        </is>
      </c>
      <c r="D2" s="2" t="inlineStr">
        <is>
          <t>Oct. 31, 2020CAD ($)shares</t>
        </is>
      </c>
      <c r="E2" s="2" t="inlineStr">
        <is>
          <t>Oct. 31, 2020USD ($)$ / sharesshares</t>
        </is>
      </c>
    </row>
    <row r="3">
      <c r="A3" s="3" t="inlineStr">
        <is>
          <t>Consolidated Statements of Financial Position</t>
        </is>
      </c>
    </row>
    <row r="4">
      <c r="A4" s="4" t="inlineStr">
        <is>
          <t>Convertible debentures</t>
        </is>
      </c>
      <c r="C4" s="6" t="n">
        <v>2452402</v>
      </c>
      <c r="E4" s="6" t="n">
        <v>3081518</v>
      </c>
    </row>
    <row r="5">
      <c r="A5" s="4" t="inlineStr">
        <is>
          <t>Derivative liability</t>
        </is>
      </c>
      <c r="C5" s="5" t="n">
        <v>787081</v>
      </c>
      <c r="E5" s="5" t="n">
        <v>533562</v>
      </c>
    </row>
    <row r="6">
      <c r="A6" s="4" t="inlineStr">
        <is>
          <t>Equity component of convertible debentures</t>
        </is>
      </c>
      <c r="C6" s="5" t="n">
        <v>14004</v>
      </c>
      <c r="E6" s="5" t="n">
        <v>23952</v>
      </c>
    </row>
    <row r="7">
      <c r="A7" s="4" t="inlineStr">
        <is>
          <t>USD denominated debentures with equity components [Member]</t>
        </is>
      </c>
    </row>
    <row r="8">
      <c r="A8" s="3" t="inlineStr">
        <is>
          <t>Loan Principal</t>
        </is>
      </c>
    </row>
    <row r="9">
      <c r="A9" s="4" t="inlineStr">
        <is>
          <t>Opening balance</t>
        </is>
      </c>
      <c r="C9" s="5" t="n">
        <v>1096200</v>
      </c>
      <c r="E9" s="5" t="n">
        <v>931000</v>
      </c>
    </row>
    <row r="10">
      <c r="A10" s="4" t="inlineStr">
        <is>
          <t>Issuance during the year</t>
        </is>
      </c>
      <c r="C10" s="5" t="n">
        <v>146682</v>
      </c>
      <c r="E10" s="5" t="n">
        <v>185200</v>
      </c>
    </row>
    <row r="11">
      <c r="A11" s="4" t="inlineStr">
        <is>
          <t>Conversion</t>
        </is>
      </c>
      <c r="C11" s="5" t="n">
        <v>-205100</v>
      </c>
      <c r="E11" s="5" t="n">
        <v>-20000</v>
      </c>
    </row>
    <row r="12">
      <c r="A12" s="4" t="inlineStr">
        <is>
          <t>Outstanding at year-end</t>
        </is>
      </c>
      <c r="C12" s="6" t="n">
        <v>1037782</v>
      </c>
      <c r="E12" s="6" t="n">
        <v>1096200</v>
      </c>
    </row>
    <row r="13">
      <c r="A13" s="3" t="inlineStr">
        <is>
          <t>Terms of Loan</t>
        </is>
      </c>
    </row>
    <row r="14">
      <c r="A14" s="4" t="inlineStr">
        <is>
          <t>Effective annual interest rate</t>
        </is>
      </c>
      <c r="C14" s="4" t="inlineStr">
        <is>
          <t>24.00%</t>
        </is>
      </c>
      <c r="E14" s="4" t="inlineStr">
        <is>
          <t>24.00%</t>
        </is>
      </c>
    </row>
    <row r="15">
      <c r="A15" s="3" t="inlineStr">
        <is>
          <t>Consolidated Statements of Financial Position</t>
        </is>
      </c>
    </row>
    <row r="16">
      <c r="A16" s="4" t="inlineStr">
        <is>
          <t>Carrying value of loan principal</t>
        </is>
      </c>
      <c r="C16" s="6" t="n">
        <v>1036124</v>
      </c>
      <c r="E16" s="6" t="n">
        <v>1083375</v>
      </c>
    </row>
    <row r="17">
      <c r="A17" s="4" t="inlineStr">
        <is>
          <t>Interest payable</t>
        </is>
      </c>
      <c r="C17" s="5" t="n">
        <v>332605</v>
      </c>
      <c r="E17" s="5" t="n">
        <v>151387</v>
      </c>
    </row>
    <row r="18">
      <c r="A18" s="4" t="inlineStr">
        <is>
          <t>Convertible debentures</t>
        </is>
      </c>
      <c r="C18" s="5" t="n">
        <v>1368729</v>
      </c>
      <c r="E18" s="5" t="n">
        <v>1234762</v>
      </c>
    </row>
    <row r="19">
      <c r="A19" s="4" t="inlineStr">
        <is>
          <t>Derivative liability</t>
        </is>
      </c>
      <c r="C19" s="5" t="n">
        <v>0</v>
      </c>
      <c r="E19" s="5" t="n">
        <v>0</v>
      </c>
    </row>
    <row r="20">
      <c r="A20" s="4" t="inlineStr">
        <is>
          <t>Equity component of convertible debentures</t>
        </is>
      </c>
      <c r="C20" s="5" t="n">
        <v>14004</v>
      </c>
      <c r="E20" s="5" t="n">
        <v>23952</v>
      </c>
    </row>
    <row r="21">
      <c r="A21" s="3" t="inlineStr">
        <is>
          <t>Consolidated Statements of Operations and Comprehensive Loss</t>
        </is>
      </c>
    </row>
    <row r="22">
      <c r="A22" s="4" t="inlineStr">
        <is>
          <t>Accretion expense</t>
        </is>
      </c>
      <c r="C22" s="5" t="n">
        <v>28001</v>
      </c>
      <c r="E22" s="5" t="n">
        <v>37934</v>
      </c>
    </row>
    <row r="23">
      <c r="A23" s="4" t="inlineStr">
        <is>
          <t>Interest expense</t>
        </is>
      </c>
      <c r="C23" s="5" t="n">
        <v>236519</v>
      </c>
      <c r="E23" s="5" t="n">
        <v>194091</v>
      </c>
    </row>
    <row r="24">
      <c r="A24" s="4" t="inlineStr">
        <is>
          <t>Gain on revaluation of derivative liabilities</t>
        </is>
      </c>
      <c r="C24" s="5" t="n">
        <v>0</v>
      </c>
      <c r="E24" s="5" t="n">
        <v>0</v>
      </c>
    </row>
    <row r="25">
      <c r="A25" s="4" t="inlineStr">
        <is>
          <t>Loss on conversion of convertible debentures</t>
        </is>
      </c>
      <c r="C25" s="5" t="n">
        <v>0</v>
      </c>
      <c r="E25" s="5" t="n">
        <v>0</v>
      </c>
    </row>
    <row r="26">
      <c r="A26" s="4" t="inlineStr">
        <is>
          <t>Loss (gain) on extinguishment of convertible debentures</t>
        </is>
      </c>
      <c r="C26" s="5" t="n">
        <v>0</v>
      </c>
      <c r="E26" s="5" t="n">
        <v>0</v>
      </c>
    </row>
    <row r="27">
      <c r="A27" s="3" t="inlineStr">
        <is>
          <t>Consolidated Statements of Changes in Equity</t>
        </is>
      </c>
    </row>
    <row r="28">
      <c r="A28" s="4" t="inlineStr">
        <is>
          <t>Amount of principal converted to common shares</t>
        </is>
      </c>
      <c r="C28" s="5" t="n">
        <v>0</v>
      </c>
      <c r="E28" s="5" t="n">
        <v>20000</v>
      </c>
    </row>
    <row r="29">
      <c r="A29" s="4" t="inlineStr">
        <is>
          <t>Amount of interest converted to common shares</t>
        </is>
      </c>
      <c r="C29" s="6" t="n">
        <v>30200</v>
      </c>
      <c r="E29" s="6" t="n">
        <v>447</v>
      </c>
    </row>
    <row r="30">
      <c r="A30" s="4" t="inlineStr">
        <is>
          <t>Number of common shares issued on conversion of convertible debentures | shares</t>
        </is>
      </c>
      <c r="B30" s="5" t="n">
        <v>1118519</v>
      </c>
      <c r="C30" s="5" t="n">
        <v>1118519</v>
      </c>
      <c r="D30" s="5" t="n">
        <v>511175</v>
      </c>
      <c r="E30" s="5" t="n">
        <v>511175</v>
      </c>
    </row>
    <row r="31">
      <c r="A31" s="3" t="inlineStr">
        <is>
          <t>Consolidated Statements of Cash Flows</t>
        </is>
      </c>
    </row>
    <row r="32">
      <c r="A32" s="4" t="inlineStr">
        <is>
          <t>Amount of principal repaid in cash</t>
        </is>
      </c>
      <c r="C32" s="6" t="n">
        <v>205100</v>
      </c>
      <c r="E32" s="6" t="n">
        <v>0</v>
      </c>
    </row>
    <row r="33">
      <c r="A33" s="4" t="inlineStr">
        <is>
          <t>Amount of interest repaid in cash</t>
        </is>
      </c>
      <c r="C33" s="6" t="n">
        <v>25101</v>
      </c>
      <c r="E33" s="6" t="n">
        <v>60918</v>
      </c>
    </row>
    <row r="34">
      <c r="A34" s="4" t="inlineStr">
        <is>
          <t>USD denominated debentures with equity components [Member] | Minimum [Member]</t>
        </is>
      </c>
    </row>
    <row r="35">
      <c r="A35" s="3" t="inlineStr">
        <is>
          <t>Terms of Loan</t>
        </is>
      </c>
    </row>
    <row r="36">
      <c r="A36" s="4" t="inlineStr">
        <is>
          <t>Annual interest rate</t>
        </is>
      </c>
      <c r="B36" s="4" t="inlineStr">
        <is>
          <t>12.00%</t>
        </is>
      </c>
      <c r="C36" s="4" t="inlineStr">
        <is>
          <t>12.00%</t>
        </is>
      </c>
      <c r="D36" s="4" t="inlineStr">
        <is>
          <t>12.00%</t>
        </is>
      </c>
      <c r="E36" s="4" t="inlineStr">
        <is>
          <t>12.00%</t>
        </is>
      </c>
    </row>
    <row r="37">
      <c r="A37" s="4" t="inlineStr">
        <is>
          <t>Conversion price to common shares | $ / shares</t>
        </is>
      </c>
      <c r="C37" s="7" t="n">
        <v>0.03</v>
      </c>
      <c r="E37" s="7" t="n">
        <v>0.03</v>
      </c>
    </row>
    <row r="38">
      <c r="A38" s="4" t="inlineStr">
        <is>
          <t>Remaining life (in months)</t>
        </is>
      </c>
      <c r="B38" s="4" t="inlineStr">
        <is>
          <t>0 months</t>
        </is>
      </c>
      <c r="C38" s="4" t="inlineStr">
        <is>
          <t>0 months</t>
        </is>
      </c>
      <c r="D38" s="4" t="inlineStr">
        <is>
          <t>1 month</t>
        </is>
      </c>
      <c r="E38" s="4" t="inlineStr">
        <is>
          <t>1 month</t>
        </is>
      </c>
    </row>
    <row r="39">
      <c r="A39" s="4" t="inlineStr">
        <is>
          <t>USD denominated debentures with equity components [Member] | Maximum [Member]</t>
        </is>
      </c>
    </row>
    <row r="40">
      <c r="A40" s="3" t="inlineStr">
        <is>
          <t>Terms of Loan</t>
        </is>
      </c>
    </row>
    <row r="41">
      <c r="A41" s="4" t="inlineStr">
        <is>
          <t>Annual interest rate</t>
        </is>
      </c>
      <c r="B41" s="4" t="inlineStr">
        <is>
          <t>24.00%</t>
        </is>
      </c>
      <c r="C41" s="4" t="inlineStr">
        <is>
          <t>24.00%</t>
        </is>
      </c>
      <c r="D41" s="4" t="inlineStr">
        <is>
          <t>24.00%</t>
        </is>
      </c>
      <c r="E41" s="4" t="inlineStr">
        <is>
          <t>24.00%</t>
        </is>
      </c>
    </row>
    <row r="42">
      <c r="A42" s="4" t="inlineStr">
        <is>
          <t>Conversion price to common shares | $ / shares</t>
        </is>
      </c>
      <c r="C42" s="7" t="n">
        <v>0.07000000000000001</v>
      </c>
      <c r="E42" s="7" t="n">
        <v>0.07000000000000001</v>
      </c>
    </row>
    <row r="43">
      <c r="A43" s="4" t="inlineStr">
        <is>
          <t>Remaining life (in months)</t>
        </is>
      </c>
      <c r="B43" s="4" t="inlineStr">
        <is>
          <t>6 months</t>
        </is>
      </c>
      <c r="C43" s="4" t="inlineStr">
        <is>
          <t>6 months</t>
        </is>
      </c>
      <c r="D43" s="4" t="inlineStr">
        <is>
          <t>9 months</t>
        </is>
      </c>
      <c r="E43" s="4" t="inlineStr">
        <is>
          <t>9 months</t>
        </is>
      </c>
    </row>
    <row r="44">
      <c r="A44" s="4" t="inlineStr">
        <is>
          <t>CDN denominated debentures with embedded derivatives [Member]</t>
        </is>
      </c>
    </row>
    <row r="45">
      <c r="A45" s="3" t="inlineStr">
        <is>
          <t>Loan Principal</t>
        </is>
      </c>
    </row>
    <row r="46">
      <c r="A46" s="4" t="inlineStr">
        <is>
          <t>Opening balance</t>
        </is>
      </c>
      <c r="B46" s="6" t="n">
        <v>2129705</v>
      </c>
      <c r="D46" s="6" t="n">
        <v>2271017</v>
      </c>
    </row>
    <row r="47">
      <c r="A47" s="4" t="inlineStr">
        <is>
          <t>Issuance during the year</t>
        </is>
      </c>
      <c r="B47" s="5" t="n">
        <v>0</v>
      </c>
      <c r="D47" s="5" t="n">
        <v>17052</v>
      </c>
    </row>
    <row r="48">
      <c r="A48" s="4" t="inlineStr">
        <is>
          <t>Conversion</t>
        </is>
      </c>
      <c r="B48" s="5" t="n">
        <v>-140518</v>
      </c>
      <c r="D48" s="5" t="n">
        <v>-158364</v>
      </c>
    </row>
    <row r="49">
      <c r="A49" s="4" t="inlineStr">
        <is>
          <t>Outstanding at year-end</t>
        </is>
      </c>
      <c r="B49" s="6" t="n">
        <v>1989187</v>
      </c>
      <c r="D49" s="6" t="n">
        <v>2129705</v>
      </c>
    </row>
    <row r="50">
      <c r="A50" s="3" t="inlineStr">
        <is>
          <t>Consolidated Statements of Financial Position</t>
        </is>
      </c>
    </row>
    <row r="51">
      <c r="A51" s="4" t="inlineStr">
        <is>
          <t>Carrying value of loan principal</t>
        </is>
      </c>
      <c r="C51" s="6" t="n">
        <v>609924</v>
      </c>
      <c r="E51" s="6" t="n">
        <v>1403787</v>
      </c>
    </row>
    <row r="52">
      <c r="A52" s="4" t="inlineStr">
        <is>
          <t>Interest payable</t>
        </is>
      </c>
      <c r="C52" s="5" t="n">
        <v>269455</v>
      </c>
      <c r="E52" s="5" t="n">
        <v>243170</v>
      </c>
    </row>
    <row r="53">
      <c r="A53" s="4" t="inlineStr">
        <is>
          <t>Convertible debentures</t>
        </is>
      </c>
      <c r="C53" s="5" t="n">
        <v>879379</v>
      </c>
      <c r="E53" s="5" t="n">
        <v>1646957</v>
      </c>
    </row>
    <row r="54">
      <c r="A54" s="4" t="inlineStr">
        <is>
          <t>Derivative liability</t>
        </is>
      </c>
      <c r="C54" s="5" t="n">
        <v>557323</v>
      </c>
      <c r="E54" s="5" t="n">
        <v>197270</v>
      </c>
    </row>
    <row r="55">
      <c r="A55" s="4" t="inlineStr">
        <is>
          <t>Equity component of convertible debentures</t>
        </is>
      </c>
      <c r="C55" s="5" t="n">
        <v>0</v>
      </c>
      <c r="E55" s="5" t="n">
        <v>0</v>
      </c>
    </row>
    <row r="56">
      <c r="A56" s="3" t="inlineStr">
        <is>
          <t>Consolidated Statements of Operations and Comprehensive Loss</t>
        </is>
      </c>
    </row>
    <row r="57">
      <c r="A57" s="4" t="inlineStr">
        <is>
          <t>Accretion expense</t>
        </is>
      </c>
      <c r="C57" s="5" t="n">
        <v>1003613</v>
      </c>
      <c r="E57" s="5" t="n">
        <v>723641</v>
      </c>
    </row>
    <row r="58">
      <c r="A58" s="4" t="inlineStr">
        <is>
          <t>Interest expense</t>
        </is>
      </c>
      <c r="C58" s="5" t="n">
        <v>226520</v>
      </c>
      <c r="E58" s="5" t="n">
        <v>215923</v>
      </c>
    </row>
    <row r="59">
      <c r="A59" s="4" t="inlineStr">
        <is>
          <t>Gain on revaluation of derivative liabilities</t>
        </is>
      </c>
      <c r="C59" s="5" t="n">
        <v>-2718409</v>
      </c>
      <c r="E59" s="5" t="n">
        <v>-590625</v>
      </c>
    </row>
    <row r="60">
      <c r="A60" s="4" t="inlineStr">
        <is>
          <t>Loss on conversion of convertible debentures</t>
        </is>
      </c>
      <c r="C60" s="5" t="n">
        <v>-47356</v>
      </c>
      <c r="E60" s="5" t="n">
        <v>0</v>
      </c>
    </row>
    <row r="61">
      <c r="A61" s="4" t="inlineStr">
        <is>
          <t>Loss (gain) on extinguishment of convertible debentures</t>
        </is>
      </c>
      <c r="C61" s="5" t="n">
        <v>1360536</v>
      </c>
      <c r="E61" s="5" t="n">
        <v>-10919</v>
      </c>
    </row>
    <row r="62">
      <c r="A62" s="3" t="inlineStr">
        <is>
          <t>Consolidated Statements of Changes in Equity</t>
        </is>
      </c>
    </row>
    <row r="63">
      <c r="A63" s="4" t="inlineStr">
        <is>
          <t>Amount of principal converted to common shares</t>
        </is>
      </c>
      <c r="C63" s="5" t="n">
        <v>100000</v>
      </c>
      <c r="E63" s="5" t="n">
        <v>35000</v>
      </c>
    </row>
    <row r="64">
      <c r="A64" s="4" t="inlineStr">
        <is>
          <t>Amount of interest converted to common shares</t>
        </is>
      </c>
      <c r="C64" s="6" t="n">
        <v>160064</v>
      </c>
      <c r="E64" s="6" t="n">
        <v>1168</v>
      </c>
    </row>
    <row r="65">
      <c r="A65" s="4" t="inlineStr">
        <is>
          <t>Number of common shares issued on conversion of convertible debentures | shares</t>
        </is>
      </c>
      <c r="B65" s="5" t="n">
        <v>7744774</v>
      </c>
      <c r="C65" s="5" t="n">
        <v>7744774</v>
      </c>
      <c r="D65" s="5" t="n">
        <v>731440</v>
      </c>
      <c r="E65" s="5" t="n">
        <v>731440</v>
      </c>
    </row>
    <row r="66">
      <c r="A66" s="3" t="inlineStr">
        <is>
          <t>Consolidated Statements of Cash Flows</t>
        </is>
      </c>
    </row>
    <row r="67">
      <c r="A67" s="4" t="inlineStr">
        <is>
          <t>Amount of principal repaid in cash</t>
        </is>
      </c>
      <c r="C67" s="6" t="n">
        <v>31492</v>
      </c>
      <c r="E67" s="6" t="n">
        <v>93721</v>
      </c>
    </row>
    <row r="68">
      <c r="A68" s="4" t="inlineStr">
        <is>
          <t>Amount of interest repaid in cash</t>
        </is>
      </c>
      <c r="C68" s="6" t="n">
        <v>36052</v>
      </c>
      <c r="E68" s="6" t="n">
        <v>93005</v>
      </c>
    </row>
    <row r="69">
      <c r="A69" s="4" t="inlineStr">
        <is>
          <t>CDN denominated debentures with embedded derivatives [Member] | Minimum [Member]</t>
        </is>
      </c>
    </row>
    <row r="70">
      <c r="A70" s="3" t="inlineStr">
        <is>
          <t>Terms of Loan</t>
        </is>
      </c>
    </row>
    <row r="71">
      <c r="A71" s="4" t="inlineStr">
        <is>
          <t>Annual interest rate</t>
        </is>
      </c>
      <c r="B71" s="4" t="inlineStr">
        <is>
          <t>12.00%</t>
        </is>
      </c>
      <c r="C71" s="4" t="inlineStr">
        <is>
          <t>12.00%</t>
        </is>
      </c>
      <c r="D71" s="4" t="inlineStr">
        <is>
          <t>12.00%</t>
        </is>
      </c>
      <c r="E71" s="4" t="inlineStr">
        <is>
          <t>12.00%</t>
        </is>
      </c>
    </row>
    <row r="72">
      <c r="A72" s="4" t="inlineStr">
        <is>
          <t>Effective annual interest rate</t>
        </is>
      </c>
      <c r="C72" s="4" t="inlineStr">
        <is>
          <t>13.00%</t>
        </is>
      </c>
      <c r="E72" s="4" t="inlineStr">
        <is>
          <t>12.00%</t>
        </is>
      </c>
    </row>
    <row r="73">
      <c r="A73" s="4" t="inlineStr">
        <is>
          <t>Conversion price to common shares | $ / shares</t>
        </is>
      </c>
      <c r="C73" s="7" t="n">
        <v>0.05</v>
      </c>
      <c r="E73" s="7" t="n">
        <v>0.05</v>
      </c>
    </row>
    <row r="74">
      <c r="A74" s="4" t="inlineStr">
        <is>
          <t>Remaining life (in months)</t>
        </is>
      </c>
      <c r="B74" s="4" t="inlineStr">
        <is>
          <t>0 months</t>
        </is>
      </c>
      <c r="C74" s="4" t="inlineStr">
        <is>
          <t>0 months</t>
        </is>
      </c>
      <c r="D74" s="4" t="inlineStr">
        <is>
          <t>0 months</t>
        </is>
      </c>
      <c r="E74" s="4" t="inlineStr">
        <is>
          <t>0 months</t>
        </is>
      </c>
    </row>
    <row r="75">
      <c r="A75" s="4" t="inlineStr">
        <is>
          <t>CDN denominated debentures with embedded derivatives [Member] | Maximum [Member]</t>
        </is>
      </c>
    </row>
    <row r="76">
      <c r="A76" s="3" t="inlineStr">
        <is>
          <t>Terms of Loan</t>
        </is>
      </c>
    </row>
    <row r="77">
      <c r="A77" s="4" t="inlineStr">
        <is>
          <t>Annual interest rate</t>
        </is>
      </c>
      <c r="B77" s="4" t="inlineStr">
        <is>
          <t>24.00%</t>
        </is>
      </c>
      <c r="C77" s="4" t="inlineStr">
        <is>
          <t>24.00%</t>
        </is>
      </c>
      <c r="D77" s="4" t="inlineStr">
        <is>
          <t>24.00%</t>
        </is>
      </c>
      <c r="E77" s="4" t="inlineStr">
        <is>
          <t>24.00%</t>
        </is>
      </c>
    </row>
    <row r="78">
      <c r="A78" s="4" t="inlineStr">
        <is>
          <t>Effective annual interest rate</t>
        </is>
      </c>
      <c r="C78" s="4" t="inlineStr">
        <is>
          <t>28735624.00%</t>
        </is>
      </c>
      <c r="E78" s="4" t="inlineStr">
        <is>
          <t>1270.00%</t>
        </is>
      </c>
    </row>
    <row r="79">
      <c r="A79" s="4" t="inlineStr">
        <is>
          <t>Conversion price to common shares | $ / shares</t>
        </is>
      </c>
      <c r="C79" s="7" t="n">
        <v>0.08</v>
      </c>
      <c r="E79" s="7" t="n">
        <v>0.14</v>
      </c>
    </row>
    <row r="80">
      <c r="A80" s="4" t="inlineStr">
        <is>
          <t>Remaining life (in months)</t>
        </is>
      </c>
      <c r="B80" s="4" t="inlineStr">
        <is>
          <t>6 months</t>
        </is>
      </c>
      <c r="C80" s="4" t="inlineStr">
        <is>
          <t>6 months</t>
        </is>
      </c>
      <c r="D80" s="4" t="inlineStr">
        <is>
          <t>6 months</t>
        </is>
      </c>
      <c r="E80" s="4" t="inlineStr">
        <is>
          <t>6 months</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Schedule of detailed information about USD denominated debentures with embedded derivatives) (Details) - USD ($)</t>
        </is>
      </c>
      <c r="B1" s="2" t="inlineStr">
        <is>
          <t>12 Months Ended</t>
        </is>
      </c>
    </row>
    <row r="2">
      <c r="B2" s="2" t="inlineStr">
        <is>
          <t>Oct. 31, 2021</t>
        </is>
      </c>
      <c r="C2" s="2" t="inlineStr">
        <is>
          <t>Oct. 31, 2020</t>
        </is>
      </c>
    </row>
    <row r="3">
      <c r="A3" s="3" t="inlineStr">
        <is>
          <t>Consolidated Statements of Financial Position</t>
        </is>
      </c>
    </row>
    <row r="4">
      <c r="A4" s="4" t="inlineStr">
        <is>
          <t>Convertible debentures</t>
        </is>
      </c>
      <c r="B4" s="6" t="n">
        <v>2452402</v>
      </c>
      <c r="C4" s="6" t="n">
        <v>3081518</v>
      </c>
    </row>
    <row r="5">
      <c r="A5" s="4" t="inlineStr">
        <is>
          <t>Derivative liabilities</t>
        </is>
      </c>
      <c r="B5" s="5" t="n">
        <v>787081</v>
      </c>
      <c r="C5" s="5" t="n">
        <v>533562</v>
      </c>
    </row>
    <row r="6">
      <c r="A6" s="4" t="inlineStr">
        <is>
          <t>USD denominated debentures with embedded derivatives [Member]</t>
        </is>
      </c>
    </row>
    <row r="7">
      <c r="A7" s="3" t="inlineStr">
        <is>
          <t>Consolidated Statements of Financial Position</t>
        </is>
      </c>
    </row>
    <row r="8">
      <c r="A8" s="4" t="inlineStr">
        <is>
          <t>Convertible debentures</t>
        </is>
      </c>
      <c r="B8" s="5" t="n">
        <v>204294</v>
      </c>
      <c r="C8" s="5" t="n">
        <v>199799</v>
      </c>
    </row>
    <row r="9">
      <c r="A9" s="4" t="inlineStr">
        <is>
          <t>Derivative liabilities</t>
        </is>
      </c>
      <c r="B9" s="5" t="n">
        <v>229759</v>
      </c>
      <c r="C9" s="5" t="n">
        <v>336292</v>
      </c>
    </row>
    <row r="10">
      <c r="A10" s="4" t="inlineStr">
        <is>
          <t>Conversion price defined as 75% multiplied by average of lowest 3 closing stock prices for the 10 trading days [Member] | USD denominated debentures with embedded derivatives [Member]</t>
        </is>
      </c>
    </row>
    <row r="11">
      <c r="A11" s="3" t="inlineStr">
        <is>
          <t>Loan Principal</t>
        </is>
      </c>
    </row>
    <row r="12">
      <c r="A12" s="4" t="inlineStr">
        <is>
          <t>Opening balance</t>
        </is>
      </c>
      <c r="B12" s="5" t="n">
        <v>226000</v>
      </c>
      <c r="C12" s="5" t="n">
        <v>304000</v>
      </c>
    </row>
    <row r="13">
      <c r="A13" s="4" t="inlineStr">
        <is>
          <t>Issuance during the year</t>
        </is>
      </c>
      <c r="B13" s="5" t="n">
        <v>617200</v>
      </c>
      <c r="C13" s="5" t="n">
        <v>449000</v>
      </c>
    </row>
    <row r="14">
      <c r="A14" s="4" t="inlineStr">
        <is>
          <t>Conversion</t>
        </is>
      </c>
      <c r="B14" s="5" t="n">
        <v>-284000</v>
      </c>
      <c r="C14" s="5" t="n">
        <v>-447000</v>
      </c>
    </row>
    <row r="15">
      <c r="A15" s="4" t="inlineStr">
        <is>
          <t>Repayment</t>
        </is>
      </c>
      <c r="B15" s="5" t="n">
        <v>-261600</v>
      </c>
      <c r="C15" s="5" t="n">
        <v>-80000</v>
      </c>
    </row>
    <row r="16">
      <c r="A16" s="4" t="inlineStr">
        <is>
          <t>Outstanding at year-end</t>
        </is>
      </c>
      <c r="B16" s="6" t="n">
        <v>297600</v>
      </c>
      <c r="C16" s="6" t="n">
        <v>226000</v>
      </c>
    </row>
    <row r="17">
      <c r="A17" s="3" t="inlineStr">
        <is>
          <t>Terms of Loan</t>
        </is>
      </c>
    </row>
    <row r="18">
      <c r="A18" s="4" t="inlineStr">
        <is>
          <t>Annual interest rate</t>
        </is>
      </c>
      <c r="B18" s="4" t="inlineStr">
        <is>
          <t>4.00%</t>
        </is>
      </c>
      <c r="C18" s="4" t="inlineStr">
        <is>
          <t>4.00%</t>
        </is>
      </c>
    </row>
    <row r="19">
      <c r="A19" s="3" t="inlineStr">
        <is>
          <t>Consolidated Statements of Financial Position</t>
        </is>
      </c>
    </row>
    <row r="20">
      <c r="A20" s="4" t="inlineStr">
        <is>
          <t>Carrying value of loan principal</t>
        </is>
      </c>
      <c r="B20" s="6" t="n">
        <v>1166</v>
      </c>
      <c r="C20" s="6" t="n">
        <v>56</v>
      </c>
    </row>
    <row r="21">
      <c r="A21" s="4" t="inlineStr">
        <is>
          <t>Interest payable</t>
        </is>
      </c>
      <c r="B21" s="5" t="n">
        <v>15445</v>
      </c>
      <c r="C21" s="5" t="n">
        <v>14515</v>
      </c>
    </row>
    <row r="22">
      <c r="A22" s="4" t="inlineStr">
        <is>
          <t>Convertible debentures</t>
        </is>
      </c>
      <c r="B22" s="5" t="n">
        <v>16611</v>
      </c>
      <c r="C22" s="5" t="n">
        <v>14571</v>
      </c>
    </row>
    <row r="23">
      <c r="A23" s="4" t="inlineStr">
        <is>
          <t>Derivative liabilities</t>
        </is>
      </c>
      <c r="B23" s="5" t="n">
        <v>170456</v>
      </c>
      <c r="C23" s="5" t="n">
        <v>153804</v>
      </c>
    </row>
    <row r="24">
      <c r="A24" s="3" t="inlineStr">
        <is>
          <t>Consolidated Statements of Operations and Comprehensive Loss</t>
        </is>
      </c>
    </row>
    <row r="25">
      <c r="A25" s="4" t="inlineStr">
        <is>
          <t>Accretion expense</t>
        </is>
      </c>
      <c r="B25" s="5" t="n">
        <v>15102</v>
      </c>
      <c r="C25" s="5" t="n">
        <v>136533</v>
      </c>
    </row>
    <row r="26">
      <c r="A26" s="4" t="inlineStr">
        <is>
          <t>Interest expense</t>
        </is>
      </c>
      <c r="B26" s="5" t="n">
        <v>21659</v>
      </c>
      <c r="C26" s="5" t="n">
        <v>11390</v>
      </c>
    </row>
    <row r="27">
      <c r="A27" s="4" t="inlineStr">
        <is>
          <t>Gain on revaluation of derivative liabilities</t>
        </is>
      </c>
      <c r="B27" s="5" t="n">
        <v>25821</v>
      </c>
      <c r="C27" s="5" t="n">
        <v>-73082</v>
      </c>
    </row>
    <row r="28">
      <c r="A28" s="4" t="inlineStr">
        <is>
          <t>Loss on conversion of convertible debentures</t>
        </is>
      </c>
      <c r="B28" s="5" t="n">
        <v>37851</v>
      </c>
      <c r="C28" s="5" t="n">
        <v>54436</v>
      </c>
    </row>
    <row r="29">
      <c r="A29" s="4" t="inlineStr">
        <is>
          <t>Loss (gain) on extinguishment of convertible debentures</t>
        </is>
      </c>
      <c r="B29" s="5" t="n">
        <v>-73026</v>
      </c>
      <c r="C29" s="5" t="n">
        <v>-116490</v>
      </c>
    </row>
    <row r="30">
      <c r="A30" s="3" t="inlineStr">
        <is>
          <t>Consolidated Statements of Changes in Equity</t>
        </is>
      </c>
    </row>
    <row r="31">
      <c r="A31" s="4" t="inlineStr">
        <is>
          <t>Amount of principal converted to common shares</t>
        </is>
      </c>
      <c r="B31" s="5" t="n">
        <v>284000</v>
      </c>
      <c r="C31" s="5" t="n">
        <v>447000</v>
      </c>
    </row>
    <row r="32">
      <c r="A32" s="4" t="inlineStr">
        <is>
          <t>Amount of interest converted to common shares</t>
        </is>
      </c>
      <c r="B32" s="6" t="n">
        <v>6700</v>
      </c>
      <c r="C32" s="6" t="n">
        <v>6060</v>
      </c>
    </row>
    <row r="33">
      <c r="A33" s="4" t="inlineStr">
        <is>
          <t>Number of common shares issued on conversion of convertible debentures</t>
        </is>
      </c>
      <c r="B33" s="5" t="n">
        <v>6748559</v>
      </c>
      <c r="C33" s="5" t="n">
        <v>29409479</v>
      </c>
    </row>
    <row r="34">
      <c r="A34" s="3" t="inlineStr">
        <is>
          <t>Consolidated Statements of Cash Flows</t>
        </is>
      </c>
    </row>
    <row r="35">
      <c r="A35" s="4" t="inlineStr">
        <is>
          <t>Short-term loan repayment</t>
        </is>
      </c>
      <c r="B35" s="6" t="n">
        <v>261600</v>
      </c>
      <c r="C35" s="6" t="n">
        <v>80000</v>
      </c>
    </row>
    <row r="36">
      <c r="A36" s="4" t="inlineStr">
        <is>
          <t>Amount of interest repaid in cash</t>
        </is>
      </c>
      <c r="B36" s="6" t="n">
        <v>14030</v>
      </c>
      <c r="C36" s="6" t="n">
        <v>1767</v>
      </c>
    </row>
    <row r="37">
      <c r="A37" s="4" t="inlineStr">
        <is>
          <t>Conversion price defined as 75% multiplied by average of lowest 3 closing stock prices for the 10 trading days [Member] | Minimum [Member] | USD denominated debentures with embedded derivatives [Member]</t>
        </is>
      </c>
    </row>
    <row r="38">
      <c r="A38" s="3" t="inlineStr">
        <is>
          <t>Terms of Loan</t>
        </is>
      </c>
    </row>
    <row r="39">
      <c r="A39" s="4" t="inlineStr">
        <is>
          <t>Effective annual interest rate</t>
        </is>
      </c>
      <c r="B39" s="4" t="inlineStr">
        <is>
          <t>5255.00%</t>
        </is>
      </c>
      <c r="C39" s="4" t="inlineStr">
        <is>
          <t>4070.00%</t>
        </is>
      </c>
    </row>
    <row r="40">
      <c r="A40" s="4" t="inlineStr">
        <is>
          <t>Remaining life (in months)</t>
        </is>
      </c>
      <c r="B40" s="4" t="inlineStr">
        <is>
          <t>5 months</t>
        </is>
      </c>
      <c r="C40" s="4" t="inlineStr">
        <is>
          <t>9 months</t>
        </is>
      </c>
    </row>
    <row r="41">
      <c r="A41" s="4" t="inlineStr">
        <is>
          <t>Conversion price defined as 75% multiplied by average of lowest 3 closing stock prices for the 10 trading days [Member] | Maximum [Member] | USD denominated debentures with embedded derivatives [Member]</t>
        </is>
      </c>
    </row>
    <row r="42">
      <c r="A42" s="3" t="inlineStr">
        <is>
          <t>Terms of Loan</t>
        </is>
      </c>
    </row>
    <row r="43">
      <c r="A43" s="4" t="inlineStr">
        <is>
          <t>Effective annual interest rate</t>
        </is>
      </c>
      <c r="B43" s="4" t="inlineStr">
        <is>
          <t>5525.00%</t>
        </is>
      </c>
      <c r="C43" s="4" t="inlineStr">
        <is>
          <t>5278.00%</t>
        </is>
      </c>
    </row>
    <row r="44">
      <c r="A44" s="4" t="inlineStr">
        <is>
          <t>Remaining life (in months)</t>
        </is>
      </c>
      <c r="B44" s="4" t="inlineStr">
        <is>
          <t>10 months</t>
        </is>
      </c>
      <c r="C44" s="4" t="inlineStr">
        <is>
          <t>12 months</t>
        </is>
      </c>
    </row>
    <row r="45">
      <c r="A45" s="4" t="inlineStr">
        <is>
          <t>Conversion price defined as 75% multiplied by lowest stock price for the 20 trading days [Member] | USD denominated debentures with embedded derivatives [Member]</t>
        </is>
      </c>
    </row>
    <row r="46">
      <c r="A46" s="3" t="inlineStr">
        <is>
          <t>Loan Principal</t>
        </is>
      </c>
    </row>
    <row r="47">
      <c r="A47" s="4" t="inlineStr">
        <is>
          <t>Opening balance</t>
        </is>
      </c>
      <c r="B47" s="6" t="n">
        <v>288770</v>
      </c>
      <c r="C47" s="6" t="n">
        <v>121000</v>
      </c>
    </row>
    <row r="48">
      <c r="A48" s="4" t="inlineStr">
        <is>
          <t>Issuance during the year</t>
        </is>
      </c>
      <c r="B48" s="5" t="n">
        <v>-15000</v>
      </c>
      <c r="C48" s="5" t="n">
        <v>273770</v>
      </c>
    </row>
    <row r="49">
      <c r="A49" s="4" t="inlineStr">
        <is>
          <t>Conversion</t>
        </is>
      </c>
      <c r="B49" s="5" t="n">
        <v>0</v>
      </c>
      <c r="C49" s="5" t="n">
        <v>-106000</v>
      </c>
    </row>
    <row r="50">
      <c r="A50" s="4" t="inlineStr">
        <is>
          <t>Repayment</t>
        </is>
      </c>
      <c r="B50" s="5" t="n">
        <v>-102770</v>
      </c>
      <c r="C50" s="5" t="n">
        <v>0</v>
      </c>
    </row>
    <row r="51">
      <c r="A51" s="4" t="inlineStr">
        <is>
          <t>Outstanding at year-end</t>
        </is>
      </c>
      <c r="B51" s="6" t="n">
        <v>171000</v>
      </c>
      <c r="C51" s="5" t="n">
        <v>288770</v>
      </c>
    </row>
    <row r="52">
      <c r="A52" s="3" t="inlineStr">
        <is>
          <t>Terms of Loan</t>
        </is>
      </c>
    </row>
    <row r="53">
      <c r="A53" s="4" t="inlineStr">
        <is>
          <t>Remaining life (in months)</t>
        </is>
      </c>
      <c r="B53" s="4" t="inlineStr">
        <is>
          <t>0 months</t>
        </is>
      </c>
    </row>
    <row r="54">
      <c r="A54" s="3" t="inlineStr">
        <is>
          <t>Consolidated Statements of Financial Position</t>
        </is>
      </c>
    </row>
    <row r="55">
      <c r="A55" s="4" t="inlineStr">
        <is>
          <t>Carrying value of loan principal</t>
        </is>
      </c>
      <c r="B55" s="6" t="n">
        <v>171000</v>
      </c>
      <c r="C55" s="5" t="n">
        <v>165564</v>
      </c>
    </row>
    <row r="56">
      <c r="A56" s="4" t="inlineStr">
        <is>
          <t>Interest payable</t>
        </is>
      </c>
      <c r="B56" s="5" t="n">
        <v>16683</v>
      </c>
      <c r="C56" s="5" t="n">
        <v>19664</v>
      </c>
    </row>
    <row r="57">
      <c r="A57" s="4" t="inlineStr">
        <is>
          <t>Convertible debentures</t>
        </is>
      </c>
      <c r="B57" s="5" t="n">
        <v>187683</v>
      </c>
      <c r="C57" s="5" t="n">
        <v>185228</v>
      </c>
    </row>
    <row r="58">
      <c r="A58" s="4" t="inlineStr">
        <is>
          <t>Derivative liabilities</t>
        </is>
      </c>
      <c r="B58" s="5" t="n">
        <v>59303</v>
      </c>
      <c r="C58" s="5" t="n">
        <v>182489</v>
      </c>
    </row>
    <row r="59">
      <c r="A59" s="3" t="inlineStr">
        <is>
          <t>Consolidated Statements of Operations and Comprehensive Loss</t>
        </is>
      </c>
    </row>
    <row r="60">
      <c r="A60" s="4" t="inlineStr">
        <is>
          <t>Accretion expense</t>
        </is>
      </c>
      <c r="B60" s="5" t="n">
        <v>123206</v>
      </c>
      <c r="C60" s="5" t="n">
        <v>201711</v>
      </c>
    </row>
    <row r="61">
      <c r="A61" s="4" t="inlineStr">
        <is>
          <t>Interest expense</t>
        </is>
      </c>
      <c r="B61" s="5" t="n">
        <v>11110</v>
      </c>
      <c r="C61" s="5" t="n">
        <v>19965</v>
      </c>
    </row>
    <row r="62">
      <c r="A62" s="4" t="inlineStr">
        <is>
          <t>Gain on revaluation of derivative liabilities</t>
        </is>
      </c>
      <c r="B62" s="5" t="n">
        <v>145396</v>
      </c>
      <c r="C62" s="5" t="n">
        <v>-106213</v>
      </c>
    </row>
    <row r="63">
      <c r="A63" s="4" t="inlineStr">
        <is>
          <t>Loss on conversion of convertible debentures</t>
        </is>
      </c>
      <c r="B63" s="5" t="n">
        <v>0</v>
      </c>
      <c r="C63" s="5" t="n">
        <v>42048</v>
      </c>
    </row>
    <row r="64">
      <c r="A64" s="4" t="inlineStr">
        <is>
          <t>Loss (gain) on extinguishment of convertible debentures</t>
        </is>
      </c>
      <c r="B64" s="5" t="n">
        <v>-268582</v>
      </c>
      <c r="C64" s="5" t="n">
        <v>0</v>
      </c>
    </row>
    <row r="65">
      <c r="A65" s="3" t="inlineStr">
        <is>
          <t>Consolidated Statements of Changes in Equity</t>
        </is>
      </c>
    </row>
    <row r="66">
      <c r="A66" s="4" t="inlineStr">
        <is>
          <t>Amount of principal converted to common shares</t>
        </is>
      </c>
      <c r="B66" s="5" t="n">
        <v>0</v>
      </c>
      <c r="C66" s="5" t="n">
        <v>106000</v>
      </c>
    </row>
    <row r="67">
      <c r="A67" s="4" t="inlineStr">
        <is>
          <t>Amount of interest converted to common shares</t>
        </is>
      </c>
      <c r="B67" s="6" t="n">
        <v>0</v>
      </c>
      <c r="C67" s="6" t="n">
        <v>20986</v>
      </c>
    </row>
    <row r="68">
      <c r="A68" s="4" t="inlineStr">
        <is>
          <t>Number of common shares issued on conversion of convertible debentures</t>
        </is>
      </c>
      <c r="B68" s="5" t="n">
        <v>0</v>
      </c>
      <c r="C68" s="5" t="n">
        <v>13585550</v>
      </c>
    </row>
    <row r="69">
      <c r="A69" s="3" t="inlineStr">
        <is>
          <t>Consolidated Statements of Cash Flows</t>
        </is>
      </c>
    </row>
    <row r="70">
      <c r="A70" s="4" t="inlineStr">
        <is>
          <t>Short-term loan repayment</t>
        </is>
      </c>
      <c r="B70" s="6" t="n">
        <v>102770</v>
      </c>
      <c r="C70" s="6" t="n">
        <v>0</v>
      </c>
    </row>
    <row r="71">
      <c r="A71" s="4" t="inlineStr">
        <is>
          <t>Amount of interest repaid in cash</t>
        </is>
      </c>
      <c r="B71" s="6" t="n">
        <v>12083</v>
      </c>
      <c r="C71" s="6" t="n">
        <v>0</v>
      </c>
    </row>
    <row r="72">
      <c r="A72" s="4" t="inlineStr">
        <is>
          <t>Conversion price defined as 75% multiplied by lowest stock price for the 20 trading days [Member] | Minimum [Member] | USD denominated debentures with embedded derivatives [Member]</t>
        </is>
      </c>
    </row>
    <row r="73">
      <c r="A73" s="3" t="inlineStr">
        <is>
          <t>Terms of Loan</t>
        </is>
      </c>
    </row>
    <row r="74">
      <c r="A74" s="4" t="inlineStr">
        <is>
          <t>Annual interest rate</t>
        </is>
      </c>
      <c r="B74" s="4" t="inlineStr">
        <is>
          <t>2.00%</t>
        </is>
      </c>
      <c r="C74" s="4" t="inlineStr">
        <is>
          <t>2.00%</t>
        </is>
      </c>
    </row>
    <row r="75">
      <c r="A75" s="4" t="inlineStr">
        <is>
          <t>Effective annual interest rate</t>
        </is>
      </c>
      <c r="B75" s="4" t="inlineStr">
        <is>
          <t>0.00%</t>
        </is>
      </c>
      <c r="C75" s="4" t="inlineStr">
        <is>
          <t>2573.00%</t>
        </is>
      </c>
    </row>
    <row r="76">
      <c r="A76" s="4" t="inlineStr">
        <is>
          <t>Remaining life (in months)</t>
        </is>
      </c>
      <c r="C76" s="4" t="inlineStr">
        <is>
          <t>0 months</t>
        </is>
      </c>
    </row>
    <row r="77">
      <c r="A77" s="4" t="inlineStr">
        <is>
          <t>Conversion price defined as 75% multiplied by lowest stock price for the 20 trading days [Member] | Maximum [Member] | USD denominated debentures with embedded derivatives [Member]</t>
        </is>
      </c>
    </row>
    <row r="78">
      <c r="A78" s="3" t="inlineStr">
        <is>
          <t>Terms of Loan</t>
        </is>
      </c>
    </row>
    <row r="79">
      <c r="A79" s="4" t="inlineStr">
        <is>
          <t>Annual interest rate</t>
        </is>
      </c>
      <c r="B79" s="4" t="inlineStr">
        <is>
          <t>10.00%</t>
        </is>
      </c>
      <c r="C79" s="4" t="inlineStr">
        <is>
          <t>10.00%</t>
        </is>
      </c>
    </row>
    <row r="80">
      <c r="A80" s="4" t="inlineStr">
        <is>
          <t>Effective annual interest rate</t>
        </is>
      </c>
      <c r="B80" s="4" t="inlineStr">
        <is>
          <t>24.00%</t>
        </is>
      </c>
      <c r="C80" s="4" t="inlineStr">
        <is>
          <t>20559.00%</t>
        </is>
      </c>
    </row>
    <row r="81">
      <c r="A81" s="4" t="inlineStr">
        <is>
          <t>Remaining life (in months)</t>
        </is>
      </c>
      <c r="C81" s="4" t="inlineStr">
        <is>
          <t>5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Schedule of detailed information about underlying assumptions) (Details) - Derivative liabilities [Member] - USD ($)</t>
        </is>
      </c>
      <c r="B1" s="2" t="inlineStr">
        <is>
          <t>12 Months Ended</t>
        </is>
      </c>
    </row>
    <row r="2">
      <c r="B2" s="2" t="inlineStr">
        <is>
          <t>Oct. 31, 2021</t>
        </is>
      </c>
      <c r="C2" s="2" t="inlineStr">
        <is>
          <t>Oct. 31, 2020</t>
        </is>
      </c>
    </row>
    <row r="3">
      <c r="A3" s="3" t="inlineStr">
        <is>
          <t>Convertible Debentures [Line Items]</t>
        </is>
      </c>
    </row>
    <row r="4">
      <c r="A4" s="4" t="inlineStr">
        <is>
          <t>Share price</t>
        </is>
      </c>
      <c r="B4" s="7" t="n">
        <v>0.05</v>
      </c>
      <c r="C4" s="7" t="n">
        <v>0.02</v>
      </c>
    </row>
    <row r="5">
      <c r="A5" s="4" t="inlineStr">
        <is>
          <t>Expected dividend yield</t>
        </is>
      </c>
      <c r="B5" s="4" t="inlineStr">
        <is>
          <t>0.00%</t>
        </is>
      </c>
      <c r="C5" s="4" t="inlineStr">
        <is>
          <t>0.00%</t>
        </is>
      </c>
    </row>
    <row r="6">
      <c r="A6" s="4" t="inlineStr">
        <is>
          <t>CDN to USD exchange rate (as applicable)</t>
        </is>
      </c>
      <c r="B6" s="8" t="n">
        <v>0.8041</v>
      </c>
      <c r="C6" s="8" t="n">
        <v>0.7567</v>
      </c>
    </row>
    <row r="7">
      <c r="A7" s="4" t="inlineStr">
        <is>
          <t>Minimum [Member]</t>
        </is>
      </c>
    </row>
    <row r="8">
      <c r="A8" s="3" t="inlineStr">
        <is>
          <t>Convertible Debentures [Line Items]</t>
        </is>
      </c>
    </row>
    <row r="9">
      <c r="A9" s="4" t="inlineStr">
        <is>
          <t>Exercise price</t>
        </is>
      </c>
      <c r="B9" s="7" t="n">
        <v>0.03</v>
      </c>
      <c r="C9" s="7" t="n">
        <v>0.01</v>
      </c>
    </row>
    <row r="10">
      <c r="A10" s="4" t="inlineStr">
        <is>
          <t>Volatility factor (based on historical volatility)</t>
        </is>
      </c>
      <c r="B10" s="4" t="inlineStr">
        <is>
          <t>32.00%</t>
        </is>
      </c>
      <c r="C10" s="4" t="inlineStr">
        <is>
          <t>100.00%</t>
        </is>
      </c>
    </row>
    <row r="11">
      <c r="A11" s="4" t="inlineStr">
        <is>
          <t>Risk free interest rate</t>
        </is>
      </c>
      <c r="B11" s="4" t="inlineStr">
        <is>
          <t>0.17%</t>
        </is>
      </c>
      <c r="C11" s="4" t="inlineStr">
        <is>
          <t>0.10%</t>
        </is>
      </c>
    </row>
    <row r="12">
      <c r="A12" s="4" t="inlineStr">
        <is>
          <t>Expected life of conversion features (in months)</t>
        </is>
      </c>
      <c r="B12" s="4" t="inlineStr">
        <is>
          <t>0 months</t>
        </is>
      </c>
      <c r="C12" s="4" t="inlineStr">
        <is>
          <t>0 months</t>
        </is>
      </c>
    </row>
    <row r="13">
      <c r="A13" s="4" t="inlineStr">
        <is>
          <t>Call value</t>
        </is>
      </c>
      <c r="B13" s="7" t="n">
        <v>0.01</v>
      </c>
      <c r="C13" s="6" t="n">
        <v>0</v>
      </c>
    </row>
    <row r="14">
      <c r="A14" s="4" t="inlineStr">
        <is>
          <t>Maximum [Member]</t>
        </is>
      </c>
    </row>
    <row r="15">
      <c r="A15" s="3" t="inlineStr">
        <is>
          <t>Convertible Debentures [Line Items]</t>
        </is>
      </c>
    </row>
    <row r="16">
      <c r="A16" s="4" t="inlineStr">
        <is>
          <t>Exercise price</t>
        </is>
      </c>
      <c r="B16" s="7" t="n">
        <v>0.07000000000000001</v>
      </c>
      <c r="C16" s="7" t="n">
        <v>0.11</v>
      </c>
    </row>
    <row r="17">
      <c r="A17" s="4" t="inlineStr">
        <is>
          <t>Volatility factor (based on historical volatility)</t>
        </is>
      </c>
      <c r="B17" s="4" t="inlineStr">
        <is>
          <t>133.00%</t>
        </is>
      </c>
      <c r="C17" s="4" t="inlineStr">
        <is>
          <t>187.00%</t>
        </is>
      </c>
    </row>
    <row r="18">
      <c r="A18" s="4" t="inlineStr">
        <is>
          <t>Risk free interest rate</t>
        </is>
      </c>
      <c r="B18" s="4" t="inlineStr">
        <is>
          <t>0.55%</t>
        </is>
      </c>
      <c r="C18" s="4" t="inlineStr">
        <is>
          <t>0.19%</t>
        </is>
      </c>
    </row>
    <row r="19">
      <c r="A19" s="4" t="inlineStr">
        <is>
          <t>Expected life of conversion features (in months)</t>
        </is>
      </c>
      <c r="B19" s="4" t="inlineStr">
        <is>
          <t>10 months</t>
        </is>
      </c>
      <c r="C19" s="4" t="inlineStr">
        <is>
          <t>12 months</t>
        </is>
      </c>
    </row>
    <row r="20">
      <c r="A20" s="4" t="inlineStr">
        <is>
          <t>Call value</t>
        </is>
      </c>
      <c r="B20" s="7" t="n">
        <v>0.04</v>
      </c>
      <c r="C20" s="7" t="n">
        <v>0.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 options (Schedule of detailed information about number and weighted average exercise prices of share options) (Details)</t>
        </is>
      </c>
      <c r="B1" s="2" t="inlineStr">
        <is>
          <t>12 Months Ended</t>
        </is>
      </c>
    </row>
    <row r="2">
      <c r="B2" s="2" t="inlineStr">
        <is>
          <t>Oct. 31, 2021share$ / shares</t>
        </is>
      </c>
      <c r="C2" s="2" t="inlineStr">
        <is>
          <t>Oct. 31, 2020share$ / shares</t>
        </is>
      </c>
    </row>
    <row r="3">
      <c r="A3" s="3" t="inlineStr">
        <is>
          <t>Stock Options [Abstract]</t>
        </is>
      </c>
    </row>
    <row r="4">
      <c r="A4" s="4" t="inlineStr">
        <is>
          <t>Number of share options outstanding in share-based payment arrangement at beginning of period | share</t>
        </is>
      </c>
      <c r="B4" s="5" t="n">
        <v>2200000</v>
      </c>
      <c r="C4" s="5" t="n">
        <v>5730000</v>
      </c>
    </row>
    <row r="5">
      <c r="A5" s="4" t="inlineStr">
        <is>
          <t>Weighted average exercise price of share options outstanding in share-based payment arrangement at beginning of period | $ / shares</t>
        </is>
      </c>
      <c r="B5" s="7" t="n">
        <v>0.1</v>
      </c>
      <c r="C5" s="7" t="n">
        <v>0.25</v>
      </c>
    </row>
    <row r="6">
      <c r="A6" s="4" t="inlineStr">
        <is>
          <t>Number of share options cancelled in share-based payment | share</t>
        </is>
      </c>
      <c r="C6" s="5" t="n">
        <v>-2040000</v>
      </c>
    </row>
    <row r="7">
      <c r="A7" s="4" t="inlineStr">
        <is>
          <t>Weighted average exercise price of share options forfeited in share-based payment arrangement | $ / shares</t>
        </is>
      </c>
      <c r="C7" s="7" t="n">
        <v>0.25</v>
      </c>
    </row>
    <row r="8">
      <c r="A8" s="4" t="inlineStr">
        <is>
          <t>Number of share options expired in share-based payment arrangement | share</t>
        </is>
      </c>
      <c r="C8" s="5" t="n">
        <v>-1490000</v>
      </c>
    </row>
    <row r="9">
      <c r="A9" s="4" t="inlineStr">
        <is>
          <t>Weighted average exercise price of share options expired in share-based payment arrangement | $ / shares</t>
        </is>
      </c>
      <c r="C9" s="7" t="n">
        <v>0.46</v>
      </c>
    </row>
    <row r="10">
      <c r="A10" s="4" t="inlineStr">
        <is>
          <t>Number of share options granted in share-based payment arrangement | share</t>
        </is>
      </c>
      <c r="B10" s="5" t="n">
        <v>9500000</v>
      </c>
    </row>
    <row r="11">
      <c r="A11" s="4" t="inlineStr">
        <is>
          <t>Weighted average exercise price of share options granted in share-based payment arrangement | $ / shares</t>
        </is>
      </c>
      <c r="B11" s="7" t="n">
        <v>0.06</v>
      </c>
    </row>
    <row r="12">
      <c r="A12" s="4" t="inlineStr">
        <is>
          <t>Number of share options outstanding in share-based payment arrangement at end of period | share</t>
        </is>
      </c>
      <c r="B12" s="5" t="n">
        <v>11700000</v>
      </c>
      <c r="C12" s="5" t="n">
        <v>2200000</v>
      </c>
    </row>
    <row r="13">
      <c r="A13" s="4" t="inlineStr">
        <is>
          <t>Weighted average exercise price of share options outstanding in share-based payment arrangement at end of period | $ / shares</t>
        </is>
      </c>
      <c r="B13" s="7" t="n">
        <v>0.06</v>
      </c>
      <c r="C13" s="7"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tock options (Schedule of detailed information related to number and weighted average remaining contractual life of outstanding share options) (Details)</t>
        </is>
      </c>
      <c r="B1" s="2" t="inlineStr">
        <is>
          <t>12 Months Ended</t>
        </is>
      </c>
    </row>
    <row r="2">
      <c r="B2" s="2" t="inlineStr">
        <is>
          <t>Oct. 31, 2021share$ / shares</t>
        </is>
      </c>
      <c r="C2" s="2" t="inlineStr">
        <is>
          <t>Oct. 31, 2020share$ / shares</t>
        </is>
      </c>
      <c r="D2" s="2" t="inlineStr">
        <is>
          <t>Oct. 31, 2019share$ / shares</t>
        </is>
      </c>
    </row>
    <row r="3">
      <c r="A3" s="3" t="inlineStr">
        <is>
          <t>Disclosure Of Information About Stock Options [Line Items]</t>
        </is>
      </c>
    </row>
    <row r="4">
      <c r="A4" s="4" t="inlineStr">
        <is>
          <t>Number of stock options outstanding | share</t>
        </is>
      </c>
      <c r="B4" s="5" t="n">
        <v>11700000</v>
      </c>
      <c r="C4" s="5" t="n">
        <v>2200000</v>
      </c>
      <c r="D4" s="5" t="n">
        <v>5730000</v>
      </c>
    </row>
    <row r="5">
      <c r="A5" s="4" t="inlineStr">
        <is>
          <t>Exercise price | $ / shares</t>
        </is>
      </c>
      <c r="B5" s="7" t="n">
        <v>0.06</v>
      </c>
      <c r="C5" s="7" t="n">
        <v>0.1</v>
      </c>
      <c r="D5" s="7" t="n">
        <v>0.25</v>
      </c>
    </row>
    <row r="6">
      <c r="A6" s="4" t="inlineStr">
        <is>
          <t>Weighted average remaining contractual life of outstanding share options</t>
        </is>
      </c>
      <c r="B6" s="4" t="inlineStr">
        <is>
          <t>3 years 1 month 6 days</t>
        </is>
      </c>
    </row>
    <row r="7">
      <c r="A7" s="4" t="inlineStr">
        <is>
          <t>June 29, 2018 [Member]</t>
        </is>
      </c>
    </row>
    <row r="8">
      <c r="A8" s="3" t="inlineStr">
        <is>
          <t>Disclosure Of Information About Stock Options [Line Items]</t>
        </is>
      </c>
    </row>
    <row r="9">
      <c r="A9" s="4" t="inlineStr">
        <is>
          <t>Number of stock options outstanding | share</t>
        </is>
      </c>
      <c r="B9" s="5" t="n">
        <v>2200000</v>
      </c>
    </row>
    <row r="10">
      <c r="A10" s="4" t="inlineStr">
        <is>
          <t>Exercise price | $ / shares</t>
        </is>
      </c>
      <c r="B10" s="7" t="n">
        <v>0.1</v>
      </c>
    </row>
    <row r="11">
      <c r="A11" s="4" t="inlineStr">
        <is>
          <t>Weighted average remaining contractual life of outstanding share options</t>
        </is>
      </c>
      <c r="B11" s="4" t="inlineStr">
        <is>
          <t>1 year 8 months 12 days</t>
        </is>
      </c>
    </row>
    <row r="12">
      <c r="A12" s="4" t="inlineStr">
        <is>
          <t>Expiry date of stock options outstanding</t>
        </is>
      </c>
      <c r="B12" s="4" t="inlineStr">
        <is>
          <t>June 29, 2023</t>
        </is>
      </c>
    </row>
    <row r="13">
      <c r="A13" s="4" t="inlineStr">
        <is>
          <t>November 13, 2020 [Member]</t>
        </is>
      </c>
    </row>
    <row r="14">
      <c r="A14" s="3" t="inlineStr">
        <is>
          <t>Disclosure Of Information About Stock Options [Line Items]</t>
        </is>
      </c>
    </row>
    <row r="15">
      <c r="A15" s="4" t="inlineStr">
        <is>
          <t>Number of stock options outstanding | share</t>
        </is>
      </c>
      <c r="B15" s="5" t="n">
        <v>6500000</v>
      </c>
    </row>
    <row r="16">
      <c r="A16" s="4" t="inlineStr">
        <is>
          <t>Exercise price | $ / shares</t>
        </is>
      </c>
      <c r="B16" s="7" t="n">
        <v>0.05</v>
      </c>
    </row>
    <row r="17">
      <c r="A17" s="4" t="inlineStr">
        <is>
          <t>Weighted average remaining contractual life of outstanding share options</t>
        </is>
      </c>
      <c r="B17" s="4" t="inlineStr">
        <is>
          <t>4 years</t>
        </is>
      </c>
    </row>
    <row r="18">
      <c r="A18" s="4" t="inlineStr">
        <is>
          <t>Expiry date of stock options outstanding</t>
        </is>
      </c>
      <c r="B18" s="4" t="inlineStr">
        <is>
          <t>November 13, 2025</t>
        </is>
      </c>
    </row>
    <row r="19">
      <c r="A19" s="4" t="inlineStr">
        <is>
          <t>October 8, 2021 [Member]</t>
        </is>
      </c>
    </row>
    <row r="20">
      <c r="A20" s="3" t="inlineStr">
        <is>
          <t>Disclosure Of Information About Stock Options [Line Items]</t>
        </is>
      </c>
    </row>
    <row r="21">
      <c r="A21" s="4" t="inlineStr">
        <is>
          <t>Number of stock options outstanding | share</t>
        </is>
      </c>
      <c r="B21" s="5" t="n">
        <v>1000000</v>
      </c>
    </row>
    <row r="22">
      <c r="A22" s="4" t="inlineStr">
        <is>
          <t>Exercise price | $ / shares</t>
        </is>
      </c>
      <c r="B22" s="7" t="n">
        <v>0.07000000000000001</v>
      </c>
    </row>
    <row r="23">
      <c r="A23" s="4" t="inlineStr">
        <is>
          <t>Weighted average remaining contractual life of outstanding share options</t>
        </is>
      </c>
      <c r="B23" s="4" t="inlineStr">
        <is>
          <t>4 years 10 months 24 days</t>
        </is>
      </c>
    </row>
    <row r="24">
      <c r="A24" s="4" t="inlineStr">
        <is>
          <t>Expiry date of stock options outstanding</t>
        </is>
      </c>
      <c r="B24" s="4" t="inlineStr">
        <is>
          <t>October 8, 2026</t>
        </is>
      </c>
    </row>
    <row r="25">
      <c r="A25" s="4" t="inlineStr">
        <is>
          <t>October 8, 2021 [Member]</t>
        </is>
      </c>
    </row>
    <row r="26">
      <c r="A26" s="3" t="inlineStr">
        <is>
          <t>Disclosure Of Information About Stock Options [Line Items]</t>
        </is>
      </c>
    </row>
    <row r="27">
      <c r="A27" s="4" t="inlineStr">
        <is>
          <t>Number of stock options outstanding | share</t>
        </is>
      </c>
      <c r="B27" s="5" t="n">
        <v>1000000</v>
      </c>
    </row>
    <row r="28">
      <c r="A28" s="4" t="inlineStr">
        <is>
          <t>Exercise price | $ / shares</t>
        </is>
      </c>
      <c r="B28" s="7" t="n">
        <v>0.07000000000000001</v>
      </c>
    </row>
    <row r="29">
      <c r="A29" s="4" t="inlineStr">
        <is>
          <t>Weighted average remaining contractual life of outstanding share options</t>
        </is>
      </c>
      <c r="B29" s="4" t="inlineStr">
        <is>
          <t>10 months 24 days</t>
        </is>
      </c>
    </row>
    <row r="30">
      <c r="A30" s="4" t="inlineStr">
        <is>
          <t>Expiry date of stock options outstanding</t>
        </is>
      </c>
      <c r="B30" s="4" t="inlineStr">
        <is>
          <t>October 8, 2022</t>
        </is>
      </c>
    </row>
    <row r="31">
      <c r="A31" s="4" t="inlineStr">
        <is>
          <t>October 8, 2021 [Member]</t>
        </is>
      </c>
    </row>
    <row r="32">
      <c r="A32" s="3" t="inlineStr">
        <is>
          <t>Disclosure Of Information About Stock Options [Line Items]</t>
        </is>
      </c>
    </row>
    <row r="33">
      <c r="A33" s="4" t="inlineStr">
        <is>
          <t>Number of stock options outstanding | share</t>
        </is>
      </c>
      <c r="B33" s="5" t="n">
        <v>1000000</v>
      </c>
    </row>
    <row r="34">
      <c r="A34" s="4" t="inlineStr">
        <is>
          <t>Exercise price | $ / shares</t>
        </is>
      </c>
      <c r="B34" s="7" t="n">
        <v>0.07000000000000001</v>
      </c>
    </row>
    <row r="35">
      <c r="A35" s="4" t="inlineStr">
        <is>
          <t>Weighted average remaining contractual life of outstanding share options</t>
        </is>
      </c>
      <c r="B35" s="4" t="inlineStr">
        <is>
          <t>4 months 24 days</t>
        </is>
      </c>
    </row>
    <row r="36">
      <c r="A36" s="4" t="inlineStr">
        <is>
          <t>Expiry date of stock options outstanding</t>
        </is>
      </c>
      <c r="B36" s="4" t="inlineStr">
        <is>
          <t>April 8,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24" customWidth="1" min="3" max="3"/>
    <col width="24" customWidth="1" min="4" max="4"/>
  </cols>
  <sheetData>
    <row r="1">
      <c r="A1" s="1" t="inlineStr">
        <is>
          <t>Stock options (Schedule of detailed information about options, valuation assumptions) (Details)</t>
        </is>
      </c>
      <c r="B1" s="2" t="inlineStr">
        <is>
          <t>12 Months Ended</t>
        </is>
      </c>
    </row>
    <row r="2">
      <c r="B2" s="2" t="inlineStr">
        <is>
          <t>Oct. 31, 2021USD ($)year$ / shares</t>
        </is>
      </c>
      <c r="C2" s="2" t="inlineStr">
        <is>
          <t>Oct. 31, 2020$ / shares</t>
        </is>
      </c>
      <c r="D2" s="2" t="inlineStr">
        <is>
          <t>Oct. 31, 2019$ / shares</t>
        </is>
      </c>
    </row>
    <row r="3">
      <c r="A3" s="3" t="inlineStr">
        <is>
          <t>Disclosure Of Information About Stock Options [Line Items]</t>
        </is>
      </c>
    </row>
    <row r="4">
      <c r="A4" s="4" t="inlineStr">
        <is>
          <t>Share price at grant date (per share)</t>
        </is>
      </c>
      <c r="B4" s="7" t="n">
        <v>0.05</v>
      </c>
      <c r="C4" s="6" t="n">
        <v>0</v>
      </c>
      <c r="D4" s="6" t="n">
        <v>0</v>
      </c>
    </row>
    <row r="5">
      <c r="A5" s="4" t="inlineStr">
        <is>
          <t>Risk free interest rate</t>
        </is>
      </c>
      <c r="B5" s="4" t="inlineStr">
        <is>
          <t>0.75%</t>
        </is>
      </c>
    </row>
    <row r="6">
      <c r="A6" s="4" t="inlineStr">
        <is>
          <t>Expected life of conversion features (in months) | year</t>
        </is>
      </c>
      <c r="B6" s="5" t="n">
        <v>5</v>
      </c>
    </row>
    <row r="7">
      <c r="A7" s="4" t="inlineStr">
        <is>
          <t>Expected dividend yield</t>
        </is>
      </c>
      <c r="B7" s="4" t="inlineStr">
        <is>
          <t>0.00%</t>
        </is>
      </c>
    </row>
    <row r="8">
      <c r="A8" s="4" t="inlineStr">
        <is>
          <t>Forfeiture rate</t>
        </is>
      </c>
      <c r="B8" s="4" t="inlineStr">
        <is>
          <t>0.00%</t>
        </is>
      </c>
    </row>
    <row r="9">
      <c r="A9" s="4" t="inlineStr">
        <is>
          <t>Bottom of range [member]</t>
        </is>
      </c>
    </row>
    <row r="10">
      <c r="A10" s="3" t="inlineStr">
        <is>
          <t>Disclosure Of Information About Stock Options [Line Items]</t>
        </is>
      </c>
    </row>
    <row r="11">
      <c r="A11" s="4" t="inlineStr">
        <is>
          <t>Exercise price</t>
        </is>
      </c>
      <c r="B11" s="7" t="n">
        <v>0.05</v>
      </c>
    </row>
    <row r="12">
      <c r="A12" s="4" t="inlineStr">
        <is>
          <t>Volatility factor (based on historical volatility)</t>
        </is>
      </c>
      <c r="B12" s="4" t="inlineStr">
        <is>
          <t>148.00%</t>
        </is>
      </c>
    </row>
    <row r="13">
      <c r="A13" s="4" t="inlineStr">
        <is>
          <t>Weighted average Black Scholes value at grant date | $</t>
        </is>
      </c>
      <c r="B13" s="7" t="n">
        <v>0.05</v>
      </c>
    </row>
    <row r="14">
      <c r="A14" s="4" t="inlineStr">
        <is>
          <t>Top of range [member]</t>
        </is>
      </c>
    </row>
    <row r="15">
      <c r="A15" s="3" t="inlineStr">
        <is>
          <t>Disclosure Of Information About Stock Options [Line Items]</t>
        </is>
      </c>
    </row>
    <row r="16">
      <c r="A16" s="4" t="inlineStr">
        <is>
          <t>Exercise price</t>
        </is>
      </c>
      <c r="B16" s="7" t="n">
        <v>0.07000000000000001</v>
      </c>
    </row>
    <row r="17">
      <c r="A17" s="4" t="inlineStr">
        <is>
          <t>Volatility factor (based on historical volatility)</t>
        </is>
      </c>
      <c r="B17" s="4" t="inlineStr">
        <is>
          <t>180.00%</t>
        </is>
      </c>
    </row>
    <row r="18">
      <c r="A18" s="4" t="inlineStr">
        <is>
          <t>Weighted average Black Scholes value at grant date | $</t>
        </is>
      </c>
      <c r="B18" s="7" t="n">
        <v>0.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detailed information about basic and diluted loss per share) (Details) - USD ($)</t>
        </is>
      </c>
      <c r="B1" s="2" t="inlineStr">
        <is>
          <t>12 Months Ended</t>
        </is>
      </c>
    </row>
    <row r="2">
      <c r="B2" s="2" t="inlineStr">
        <is>
          <t>Oct. 31, 2021</t>
        </is>
      </c>
      <c r="C2" s="2" t="inlineStr">
        <is>
          <t>Oct. 31, 2020</t>
        </is>
      </c>
      <c r="D2" s="2" t="inlineStr">
        <is>
          <t>Oct. 31, 2019</t>
        </is>
      </c>
    </row>
    <row r="3">
      <c r="A3" s="3" t="inlineStr">
        <is>
          <t>Numerator</t>
        </is>
      </c>
    </row>
    <row r="4">
      <c r="A4" s="4" t="inlineStr">
        <is>
          <t>Loss attributable to common shareholders</t>
        </is>
      </c>
      <c r="B4" s="6" t="n">
        <v>-1012978</v>
      </c>
      <c r="C4" s="6" t="n">
        <v>-1245393</v>
      </c>
      <c r="D4" s="6" t="n">
        <v>-2832864</v>
      </c>
    </row>
    <row r="5">
      <c r="A5" s="4" t="inlineStr">
        <is>
          <t>Loss used in computation of basic and diluted loss per share</t>
        </is>
      </c>
      <c r="B5" s="6" t="n">
        <v>-1012978</v>
      </c>
      <c r="C5" s="6" t="n">
        <v>-1245393</v>
      </c>
      <c r="D5" s="6" t="n">
        <v>-2832864</v>
      </c>
    </row>
    <row r="6">
      <c r="A6" s="3" t="inlineStr">
        <is>
          <t>Denominator</t>
        </is>
      </c>
    </row>
    <row r="7">
      <c r="A7" s="4" t="inlineStr">
        <is>
          <t>Weighted average number of common shares for computation of basic and diluted loss per share</t>
        </is>
      </c>
      <c r="B7" s="5" t="n">
        <v>422613046</v>
      </c>
      <c r="C7" s="5" t="n">
        <v>377380476</v>
      </c>
      <c r="D7" s="5" t="n">
        <v>2883980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detailed information about unused tax losses) (Details)</t>
        </is>
      </c>
      <c r="B1" s="2" t="inlineStr">
        <is>
          <t>Oct. 31, 2021USD ($)</t>
        </is>
      </c>
    </row>
    <row r="2">
      <c r="A2" s="3" t="inlineStr">
        <is>
          <t>Disclosure Of Information About Income Taxes [Line Items]</t>
        </is>
      </c>
    </row>
    <row r="3">
      <c r="A3" s="4" t="inlineStr">
        <is>
          <t>Non-capital losses</t>
        </is>
      </c>
      <c r="B3" s="6" t="n">
        <v>33679177</v>
      </c>
    </row>
    <row r="4">
      <c r="A4" s="4" t="inlineStr">
        <is>
          <t>2026 [Member]</t>
        </is>
      </c>
    </row>
    <row r="5">
      <c r="A5" s="3" t="inlineStr">
        <is>
          <t>Disclosure Of Information About Income Taxes [Line Items]</t>
        </is>
      </c>
    </row>
    <row r="6">
      <c r="A6" s="4" t="inlineStr">
        <is>
          <t>Non-capital losses</t>
        </is>
      </c>
      <c r="B6" s="5" t="n">
        <v>1939567</v>
      </c>
    </row>
    <row r="7">
      <c r="A7" s="4" t="inlineStr">
        <is>
          <t>2027 [Member]</t>
        </is>
      </c>
    </row>
    <row r="8">
      <c r="A8" s="3" t="inlineStr">
        <is>
          <t>Disclosure Of Information About Income Taxes [Line Items]</t>
        </is>
      </c>
    </row>
    <row r="9">
      <c r="A9" s="4" t="inlineStr">
        <is>
          <t>Non-capital losses</t>
        </is>
      </c>
      <c r="B9" s="5" t="n">
        <v>1631024</v>
      </c>
    </row>
    <row r="10">
      <c r="A10" s="4" t="inlineStr">
        <is>
          <t>2028 [Member]</t>
        </is>
      </c>
    </row>
    <row r="11">
      <c r="A11" s="3" t="inlineStr">
        <is>
          <t>Disclosure Of Information About Income Taxes [Line Items]</t>
        </is>
      </c>
    </row>
    <row r="12">
      <c r="A12" s="4" t="inlineStr">
        <is>
          <t>Non-capital losses</t>
        </is>
      </c>
      <c r="B12" s="5" t="n">
        <v>0</v>
      </c>
    </row>
    <row r="13">
      <c r="A13" s="4" t="inlineStr">
        <is>
          <t>2029 [Member]</t>
        </is>
      </c>
    </row>
    <row r="14">
      <c r="A14" s="3" t="inlineStr">
        <is>
          <t>Disclosure Of Information About Income Taxes [Line Items]</t>
        </is>
      </c>
    </row>
    <row r="15">
      <c r="A15" s="4" t="inlineStr">
        <is>
          <t>Non-capital losses</t>
        </is>
      </c>
      <c r="B15" s="5" t="n">
        <v>1814804</v>
      </c>
    </row>
    <row r="16">
      <c r="A16" s="4" t="inlineStr">
        <is>
          <t>2030 [Member]</t>
        </is>
      </c>
    </row>
    <row r="17">
      <c r="A17" s="3" t="inlineStr">
        <is>
          <t>Disclosure Of Information About Income Taxes [Line Items]</t>
        </is>
      </c>
    </row>
    <row r="18">
      <c r="A18" s="4" t="inlineStr">
        <is>
          <t>Non-capital losses</t>
        </is>
      </c>
      <c r="B18" s="5" t="n">
        <v>4136298</v>
      </c>
    </row>
    <row r="19">
      <c r="A19" s="4" t="inlineStr">
        <is>
          <t>2031 [Member]</t>
        </is>
      </c>
    </row>
    <row r="20">
      <c r="A20" s="3" t="inlineStr">
        <is>
          <t>Disclosure Of Information About Income Taxes [Line Items]</t>
        </is>
      </c>
    </row>
    <row r="21">
      <c r="A21" s="4" t="inlineStr">
        <is>
          <t>Non-capital losses</t>
        </is>
      </c>
      <c r="B21" s="5" t="n">
        <v>1377335</v>
      </c>
    </row>
    <row r="22">
      <c r="A22" s="4" t="inlineStr">
        <is>
          <t>2032 [Member]</t>
        </is>
      </c>
    </row>
    <row r="23">
      <c r="A23" s="3" t="inlineStr">
        <is>
          <t>Disclosure Of Information About Income Taxes [Line Items]</t>
        </is>
      </c>
    </row>
    <row r="24">
      <c r="A24" s="4" t="inlineStr">
        <is>
          <t>Non-capital losses</t>
        </is>
      </c>
      <c r="B24" s="5" t="n">
        <v>1831707</v>
      </c>
    </row>
    <row r="25">
      <c r="A25" s="4" t="inlineStr">
        <is>
          <t>2033 [Member]</t>
        </is>
      </c>
    </row>
    <row r="26">
      <c r="A26" s="3" t="inlineStr">
        <is>
          <t>Disclosure Of Information About Income Taxes [Line Items]</t>
        </is>
      </c>
    </row>
    <row r="27">
      <c r="A27" s="4" t="inlineStr">
        <is>
          <t>Non-capital losses</t>
        </is>
      </c>
      <c r="B27" s="5" t="n">
        <v>1982779</v>
      </c>
    </row>
    <row r="28">
      <c r="A28" s="4" t="inlineStr">
        <is>
          <t>2034 [Member]</t>
        </is>
      </c>
    </row>
    <row r="29">
      <c r="A29" s="3" t="inlineStr">
        <is>
          <t>Disclosure Of Information About Income Taxes [Line Items]</t>
        </is>
      </c>
    </row>
    <row r="30">
      <c r="A30" s="4" t="inlineStr">
        <is>
          <t>Non-capital losses</t>
        </is>
      </c>
      <c r="B30" s="5" t="n">
        <v>3319702</v>
      </c>
    </row>
    <row r="31">
      <c r="A31" s="4" t="inlineStr">
        <is>
          <t>2035 [Member]</t>
        </is>
      </c>
    </row>
    <row r="32">
      <c r="A32" s="3" t="inlineStr">
        <is>
          <t>Disclosure Of Information About Income Taxes [Line Items]</t>
        </is>
      </c>
    </row>
    <row r="33">
      <c r="A33" s="4" t="inlineStr">
        <is>
          <t>Non-capital losses</t>
        </is>
      </c>
      <c r="B33" s="5" t="n">
        <v>3555023</v>
      </c>
    </row>
    <row r="34">
      <c r="A34" s="4" t="inlineStr">
        <is>
          <t>2036 [Member]</t>
        </is>
      </c>
    </row>
    <row r="35">
      <c r="A35" s="3" t="inlineStr">
        <is>
          <t>Disclosure Of Information About Income Taxes [Line Items]</t>
        </is>
      </c>
    </row>
    <row r="36">
      <c r="A36" s="4" t="inlineStr">
        <is>
          <t>Non-capital losses</t>
        </is>
      </c>
      <c r="B36" s="5" t="n">
        <v>3943054</v>
      </c>
    </row>
    <row r="37">
      <c r="A37" s="4" t="inlineStr">
        <is>
          <t>2037 [Member]</t>
        </is>
      </c>
    </row>
    <row r="38">
      <c r="A38" s="3" t="inlineStr">
        <is>
          <t>Disclosure Of Information About Income Taxes [Line Items]</t>
        </is>
      </c>
    </row>
    <row r="39">
      <c r="A39" s="4" t="inlineStr">
        <is>
          <t>Non-capital losses</t>
        </is>
      </c>
      <c r="B39" s="5" t="n">
        <v>3036200</v>
      </c>
    </row>
    <row r="40">
      <c r="A40" s="4" t="inlineStr">
        <is>
          <t>2038 [Member]</t>
        </is>
      </c>
    </row>
    <row r="41">
      <c r="A41" s="3" t="inlineStr">
        <is>
          <t>Disclosure Of Information About Income Taxes [Line Items]</t>
        </is>
      </c>
    </row>
    <row r="42">
      <c r="A42" s="4" t="inlineStr">
        <is>
          <t>Non-capital losses</t>
        </is>
      </c>
      <c r="B42" s="5" t="n">
        <v>1895574</v>
      </c>
    </row>
    <row r="43">
      <c r="A43" s="4" t="inlineStr">
        <is>
          <t>2039 [Member]</t>
        </is>
      </c>
    </row>
    <row r="44">
      <c r="A44" s="3" t="inlineStr">
        <is>
          <t>Disclosure Of Information About Income Taxes [Line Items]</t>
        </is>
      </c>
    </row>
    <row r="45">
      <c r="A45" s="4" t="inlineStr">
        <is>
          <t>Non-capital losses</t>
        </is>
      </c>
      <c r="B45" s="5" t="n">
        <v>1695389</v>
      </c>
    </row>
    <row r="46">
      <c r="A46" s="4" t="inlineStr">
        <is>
          <t>2040 [Member]</t>
        </is>
      </c>
    </row>
    <row r="47">
      <c r="A47" s="3" t="inlineStr">
        <is>
          <t>Disclosure Of Information About Income Taxes [Line Items]</t>
        </is>
      </c>
    </row>
    <row r="48">
      <c r="A48" s="4" t="inlineStr">
        <is>
          <t>Non-capital losses</t>
        </is>
      </c>
      <c r="B48" s="5" t="n">
        <v>531199</v>
      </c>
    </row>
    <row r="49">
      <c r="A49" s="4" t="inlineStr">
        <is>
          <t>2041 [Member]</t>
        </is>
      </c>
    </row>
    <row r="50">
      <c r="A50" s="3" t="inlineStr">
        <is>
          <t>Disclosure Of Information About Income Taxes [Line Items]</t>
        </is>
      </c>
    </row>
    <row r="51">
      <c r="A51" s="4" t="inlineStr">
        <is>
          <t>Non-capital losses</t>
        </is>
      </c>
      <c r="B51" s="5" t="n">
        <v>989523</v>
      </c>
    </row>
    <row r="52">
      <c r="A52" s="4" t="inlineStr">
        <is>
          <t>Canada [Member]</t>
        </is>
      </c>
    </row>
    <row r="53">
      <c r="A53" s="3" t="inlineStr">
        <is>
          <t>Disclosure Of Information About Income Taxes [Line Items]</t>
        </is>
      </c>
    </row>
    <row r="54">
      <c r="A54" s="4" t="inlineStr">
        <is>
          <t>Non-capital losses</t>
        </is>
      </c>
      <c r="B54" s="5" t="n">
        <v>29229232</v>
      </c>
    </row>
    <row r="55">
      <c r="A55" s="4" t="inlineStr">
        <is>
          <t>Canada [Member] | 2026 [Member]</t>
        </is>
      </c>
    </row>
    <row r="56">
      <c r="A56" s="3" t="inlineStr">
        <is>
          <t>Disclosure Of Information About Income Taxes [Line Items]</t>
        </is>
      </c>
    </row>
    <row r="57">
      <c r="A57" s="4" t="inlineStr">
        <is>
          <t>Non-capital losses</t>
        </is>
      </c>
      <c r="B57" s="5" t="n">
        <v>1939567</v>
      </c>
    </row>
    <row r="58">
      <c r="A58" s="4" t="inlineStr">
        <is>
          <t>Canada [Member] | 2027 [Member]</t>
        </is>
      </c>
    </row>
    <row r="59">
      <c r="A59" s="3" t="inlineStr">
        <is>
          <t>Disclosure Of Information About Income Taxes [Line Items]</t>
        </is>
      </c>
    </row>
    <row r="60">
      <c r="A60" s="4" t="inlineStr">
        <is>
          <t>Non-capital losses</t>
        </is>
      </c>
      <c r="B60" s="5" t="n">
        <v>1631024</v>
      </c>
    </row>
    <row r="61">
      <c r="A61" s="4" t="inlineStr">
        <is>
          <t>Canada [Member] | 2028 [Member]</t>
        </is>
      </c>
    </row>
    <row r="62">
      <c r="A62" s="3" t="inlineStr">
        <is>
          <t>Disclosure Of Information About Income Taxes [Line Items]</t>
        </is>
      </c>
    </row>
    <row r="63">
      <c r="A63" s="4" t="inlineStr">
        <is>
          <t>Non-capital losses</t>
        </is>
      </c>
      <c r="B63" s="5" t="n">
        <v>0</v>
      </c>
    </row>
    <row r="64">
      <c r="A64" s="4" t="inlineStr">
        <is>
          <t>Canada [Member] | 2029 [Member]</t>
        </is>
      </c>
    </row>
    <row r="65">
      <c r="A65" s="3" t="inlineStr">
        <is>
          <t>Disclosure Of Information About Income Taxes [Line Items]</t>
        </is>
      </c>
    </row>
    <row r="66">
      <c r="A66" s="4" t="inlineStr">
        <is>
          <t>Non-capital losses</t>
        </is>
      </c>
      <c r="B66" s="5" t="n">
        <v>1671583</v>
      </c>
    </row>
    <row r="67">
      <c r="A67" s="4" t="inlineStr">
        <is>
          <t>Canada [Member] | 2030 [Member]</t>
        </is>
      </c>
    </row>
    <row r="68">
      <c r="A68" s="3" t="inlineStr">
        <is>
          <t>Disclosure Of Information About Income Taxes [Line Items]</t>
        </is>
      </c>
    </row>
    <row r="69">
      <c r="A69" s="4" t="inlineStr">
        <is>
          <t>Non-capital losses</t>
        </is>
      </c>
      <c r="B69" s="5" t="n">
        <v>2255401</v>
      </c>
    </row>
    <row r="70">
      <c r="A70" s="4" t="inlineStr">
        <is>
          <t>Canada [Member] | 2031 [Member]</t>
        </is>
      </c>
    </row>
    <row r="71">
      <c r="A71" s="3" t="inlineStr">
        <is>
          <t>Disclosure Of Information About Income Taxes [Line Items]</t>
        </is>
      </c>
    </row>
    <row r="72">
      <c r="A72" s="4" t="inlineStr">
        <is>
          <t>Non-capital losses</t>
        </is>
      </c>
      <c r="B72" s="5" t="n">
        <v>1358809</v>
      </c>
    </row>
    <row r="73">
      <c r="A73" s="4" t="inlineStr">
        <is>
          <t>Canada [Member] | 2032 [Member]</t>
        </is>
      </c>
    </row>
    <row r="74">
      <c r="A74" s="3" t="inlineStr">
        <is>
          <t>Disclosure Of Information About Income Taxes [Line Items]</t>
        </is>
      </c>
    </row>
    <row r="75">
      <c r="A75" s="4" t="inlineStr">
        <is>
          <t>Non-capital losses</t>
        </is>
      </c>
      <c r="B75" s="5" t="n">
        <v>1505914</v>
      </c>
    </row>
    <row r="76">
      <c r="A76" s="4" t="inlineStr">
        <is>
          <t>Canada [Member] | 2033 [Member]</t>
        </is>
      </c>
    </row>
    <row r="77">
      <c r="A77" s="3" t="inlineStr">
        <is>
          <t>Disclosure Of Information About Income Taxes [Line Items]</t>
        </is>
      </c>
    </row>
    <row r="78">
      <c r="A78" s="4" t="inlineStr">
        <is>
          <t>Non-capital losses</t>
        </is>
      </c>
      <c r="B78" s="5" t="n">
        <v>1825316</v>
      </c>
    </row>
    <row r="79">
      <c r="A79" s="4" t="inlineStr">
        <is>
          <t>Canada [Member] | 2034 [Member]</t>
        </is>
      </c>
    </row>
    <row r="80">
      <c r="A80" s="3" t="inlineStr">
        <is>
          <t>Disclosure Of Information About Income Taxes [Line Items]</t>
        </is>
      </c>
    </row>
    <row r="81">
      <c r="A81" s="4" t="inlineStr">
        <is>
          <t>Non-capital losses</t>
        </is>
      </c>
      <c r="B81" s="5" t="n">
        <v>2640613</v>
      </c>
    </row>
    <row r="82">
      <c r="A82" s="4" t="inlineStr">
        <is>
          <t>Canada [Member] | 2035 [Member]</t>
        </is>
      </c>
    </row>
    <row r="83">
      <c r="A83" s="3" t="inlineStr">
        <is>
          <t>Disclosure Of Information About Income Taxes [Line Items]</t>
        </is>
      </c>
    </row>
    <row r="84">
      <c r="A84" s="4" t="inlineStr">
        <is>
          <t>Non-capital losses</t>
        </is>
      </c>
      <c r="B84" s="5" t="n">
        <v>2984122</v>
      </c>
    </row>
    <row r="85">
      <c r="A85" s="4" t="inlineStr">
        <is>
          <t>Canada [Member] | 2036 [Member]</t>
        </is>
      </c>
    </row>
    <row r="86">
      <c r="A86" s="3" t="inlineStr">
        <is>
          <t>Disclosure Of Information About Income Taxes [Line Items]</t>
        </is>
      </c>
    </row>
    <row r="87">
      <c r="A87" s="4" t="inlineStr">
        <is>
          <t>Non-capital losses</t>
        </is>
      </c>
      <c r="B87" s="5" t="n">
        <v>3502035</v>
      </c>
    </row>
    <row r="88">
      <c r="A88" s="4" t="inlineStr">
        <is>
          <t>Canada [Member] | 2037 [Member]</t>
        </is>
      </c>
    </row>
    <row r="89">
      <c r="A89" s="3" t="inlineStr">
        <is>
          <t>Disclosure Of Information About Income Taxes [Line Items]</t>
        </is>
      </c>
    </row>
    <row r="90">
      <c r="A90" s="4" t="inlineStr">
        <is>
          <t>Non-capital losses</t>
        </is>
      </c>
      <c r="B90" s="5" t="n">
        <v>2803481</v>
      </c>
    </row>
    <row r="91">
      <c r="A91" s="4" t="inlineStr">
        <is>
          <t>Canada [Member] | 2038 [Member]</t>
        </is>
      </c>
    </row>
    <row r="92">
      <c r="A92" s="3" t="inlineStr">
        <is>
          <t>Disclosure Of Information About Income Taxes [Line Items]</t>
        </is>
      </c>
    </row>
    <row r="93">
      <c r="A93" s="4" t="inlineStr">
        <is>
          <t>Non-capital losses</t>
        </is>
      </c>
      <c r="B93" s="5" t="n">
        <v>1895257</v>
      </c>
    </row>
    <row r="94">
      <c r="A94" s="4" t="inlineStr">
        <is>
          <t>Canada [Member] | 2039 [Member]</t>
        </is>
      </c>
    </row>
    <row r="95">
      <c r="A95" s="3" t="inlineStr">
        <is>
          <t>Disclosure Of Information About Income Taxes [Line Items]</t>
        </is>
      </c>
    </row>
    <row r="96">
      <c r="A96" s="4" t="inlineStr">
        <is>
          <t>Non-capital losses</t>
        </is>
      </c>
      <c r="B96" s="5" t="n">
        <v>1695389</v>
      </c>
    </row>
    <row r="97">
      <c r="A97" s="4" t="inlineStr">
        <is>
          <t>Canada [Member] | 2040 [Member]</t>
        </is>
      </c>
    </row>
    <row r="98">
      <c r="A98" s="3" t="inlineStr">
        <is>
          <t>Disclosure Of Information About Income Taxes [Line Items]</t>
        </is>
      </c>
    </row>
    <row r="99">
      <c r="A99" s="4" t="inlineStr">
        <is>
          <t>Non-capital losses</t>
        </is>
      </c>
      <c r="B99" s="5" t="n">
        <v>531199</v>
      </c>
    </row>
    <row r="100">
      <c r="A100" s="4" t="inlineStr">
        <is>
          <t>Canada [Member] | 2041 [Member]</t>
        </is>
      </c>
    </row>
    <row r="101">
      <c r="A101" s="3" t="inlineStr">
        <is>
          <t>Disclosure Of Information About Income Taxes [Line Items]</t>
        </is>
      </c>
    </row>
    <row r="102">
      <c r="A102" s="4" t="inlineStr">
        <is>
          <t>Non-capital losses</t>
        </is>
      </c>
      <c r="B102" s="5" t="n">
        <v>989523</v>
      </c>
    </row>
    <row r="103">
      <c r="A103" s="4" t="inlineStr">
        <is>
          <t>Other foreign [Member]</t>
        </is>
      </c>
    </row>
    <row r="104">
      <c r="A104" s="3" t="inlineStr">
        <is>
          <t>Disclosure Of Information About Income Taxes [Line Items]</t>
        </is>
      </c>
    </row>
    <row r="105">
      <c r="A105" s="4" t="inlineStr">
        <is>
          <t>Non-capital losses</t>
        </is>
      </c>
      <c r="B105" s="5" t="n">
        <v>4449945</v>
      </c>
    </row>
    <row r="106">
      <c r="A106" s="4" t="inlineStr">
        <is>
          <t>Other foreign [Member] | 2026 [Member]</t>
        </is>
      </c>
    </row>
    <row r="107">
      <c r="A107" s="3" t="inlineStr">
        <is>
          <t>Disclosure Of Information About Income Taxes [Line Items]</t>
        </is>
      </c>
    </row>
    <row r="108">
      <c r="A108" s="4" t="inlineStr">
        <is>
          <t>Non-capital losses</t>
        </is>
      </c>
      <c r="B108" s="5" t="n">
        <v>0</v>
      </c>
    </row>
    <row r="109">
      <c r="A109" s="4" t="inlineStr">
        <is>
          <t>Other foreign [Member] | 2027 [Member]</t>
        </is>
      </c>
    </row>
    <row r="110">
      <c r="A110" s="3" t="inlineStr">
        <is>
          <t>Disclosure Of Information About Income Taxes [Line Items]</t>
        </is>
      </c>
    </row>
    <row r="111">
      <c r="A111" s="4" t="inlineStr">
        <is>
          <t>Non-capital losses</t>
        </is>
      </c>
      <c r="B111" s="5" t="n">
        <v>0</v>
      </c>
    </row>
    <row r="112">
      <c r="A112" s="4" t="inlineStr">
        <is>
          <t>Other foreign [Member] | 2028 [Member]</t>
        </is>
      </c>
    </row>
    <row r="113">
      <c r="A113" s="3" t="inlineStr">
        <is>
          <t>Disclosure Of Information About Income Taxes [Line Items]</t>
        </is>
      </c>
    </row>
    <row r="114">
      <c r="A114" s="4" t="inlineStr">
        <is>
          <t>Non-capital losses</t>
        </is>
      </c>
      <c r="B114" s="5" t="n">
        <v>0</v>
      </c>
    </row>
    <row r="115">
      <c r="A115" s="4" t="inlineStr">
        <is>
          <t>Other foreign [Member] | 2029 [Member]</t>
        </is>
      </c>
    </row>
    <row r="116">
      <c r="A116" s="3" t="inlineStr">
        <is>
          <t>Disclosure Of Information About Income Taxes [Line Items]</t>
        </is>
      </c>
    </row>
    <row r="117">
      <c r="A117" s="4" t="inlineStr">
        <is>
          <t>Non-capital losses</t>
        </is>
      </c>
      <c r="B117" s="5" t="n">
        <v>143221</v>
      </c>
    </row>
    <row r="118">
      <c r="A118" s="4" t="inlineStr">
        <is>
          <t>Other foreign [Member] | 2030 [Member]</t>
        </is>
      </c>
    </row>
    <row r="119">
      <c r="A119" s="3" t="inlineStr">
        <is>
          <t>Disclosure Of Information About Income Taxes [Line Items]</t>
        </is>
      </c>
    </row>
    <row r="120">
      <c r="A120" s="4" t="inlineStr">
        <is>
          <t>Non-capital losses</t>
        </is>
      </c>
      <c r="B120" s="5" t="n">
        <v>1880897</v>
      </c>
    </row>
    <row r="121">
      <c r="A121" s="4" t="inlineStr">
        <is>
          <t>Other foreign [Member] | 2031 [Member]</t>
        </is>
      </c>
    </row>
    <row r="122">
      <c r="A122" s="3" t="inlineStr">
        <is>
          <t>Disclosure Of Information About Income Taxes [Line Items]</t>
        </is>
      </c>
    </row>
    <row r="123">
      <c r="A123" s="4" t="inlineStr">
        <is>
          <t>Non-capital losses</t>
        </is>
      </c>
      <c r="B123" s="5" t="n">
        <v>18526</v>
      </c>
    </row>
    <row r="124">
      <c r="A124" s="4" t="inlineStr">
        <is>
          <t>Other foreign [Member] | 2032 [Member]</t>
        </is>
      </c>
    </row>
    <row r="125">
      <c r="A125" s="3" t="inlineStr">
        <is>
          <t>Disclosure Of Information About Income Taxes [Line Items]</t>
        </is>
      </c>
    </row>
    <row r="126">
      <c r="A126" s="4" t="inlineStr">
        <is>
          <t>Non-capital losses</t>
        </is>
      </c>
      <c r="B126" s="5" t="n">
        <v>325793</v>
      </c>
    </row>
    <row r="127">
      <c r="A127" s="4" t="inlineStr">
        <is>
          <t>Other foreign [Member] | 2033 [Member]</t>
        </is>
      </c>
    </row>
    <row r="128">
      <c r="A128" s="3" t="inlineStr">
        <is>
          <t>Disclosure Of Information About Income Taxes [Line Items]</t>
        </is>
      </c>
    </row>
    <row r="129">
      <c r="A129" s="4" t="inlineStr">
        <is>
          <t>Non-capital losses</t>
        </is>
      </c>
      <c r="B129" s="5" t="n">
        <v>157463</v>
      </c>
    </row>
    <row r="130">
      <c r="A130" s="4" t="inlineStr">
        <is>
          <t>Other foreign [Member] | 2034 [Member]</t>
        </is>
      </c>
    </row>
    <row r="131">
      <c r="A131" s="3" t="inlineStr">
        <is>
          <t>Disclosure Of Information About Income Taxes [Line Items]</t>
        </is>
      </c>
    </row>
    <row r="132">
      <c r="A132" s="4" t="inlineStr">
        <is>
          <t>Non-capital losses</t>
        </is>
      </c>
      <c r="B132" s="5" t="n">
        <v>679089</v>
      </c>
    </row>
    <row r="133">
      <c r="A133" s="4" t="inlineStr">
        <is>
          <t>Other foreign [Member] | 2035 [Member]</t>
        </is>
      </c>
    </row>
    <row r="134">
      <c r="A134" s="3" t="inlineStr">
        <is>
          <t>Disclosure Of Information About Income Taxes [Line Items]</t>
        </is>
      </c>
    </row>
    <row r="135">
      <c r="A135" s="4" t="inlineStr">
        <is>
          <t>Non-capital losses</t>
        </is>
      </c>
      <c r="B135" s="5" t="n">
        <v>570901</v>
      </c>
    </row>
    <row r="136">
      <c r="A136" s="4" t="inlineStr">
        <is>
          <t>Other foreign [Member] | 2036 [Member]</t>
        </is>
      </c>
    </row>
    <row r="137">
      <c r="A137" s="3" t="inlineStr">
        <is>
          <t>Disclosure Of Information About Income Taxes [Line Items]</t>
        </is>
      </c>
    </row>
    <row r="138">
      <c r="A138" s="4" t="inlineStr">
        <is>
          <t>Non-capital losses</t>
        </is>
      </c>
      <c r="B138" s="5" t="n">
        <v>441019</v>
      </c>
    </row>
    <row r="139">
      <c r="A139" s="4" t="inlineStr">
        <is>
          <t>Other foreign [Member] | 2037 [Member]</t>
        </is>
      </c>
    </row>
    <row r="140">
      <c r="A140" s="3" t="inlineStr">
        <is>
          <t>Disclosure Of Information About Income Taxes [Line Items]</t>
        </is>
      </c>
    </row>
    <row r="141">
      <c r="A141" s="4" t="inlineStr">
        <is>
          <t>Non-capital losses</t>
        </is>
      </c>
      <c r="B141" s="5" t="n">
        <v>232719</v>
      </c>
    </row>
    <row r="142">
      <c r="A142" s="4" t="inlineStr">
        <is>
          <t>Other foreign [Member] | 2038 [Member]</t>
        </is>
      </c>
    </row>
    <row r="143">
      <c r="A143" s="3" t="inlineStr">
        <is>
          <t>Disclosure Of Information About Income Taxes [Line Items]</t>
        </is>
      </c>
    </row>
    <row r="144">
      <c r="A144" s="4" t="inlineStr">
        <is>
          <t>Non-capital losses</t>
        </is>
      </c>
      <c r="B144" s="5" t="n">
        <v>317</v>
      </c>
    </row>
    <row r="145">
      <c r="A145" s="4" t="inlineStr">
        <is>
          <t>Other foreign [Member] | 2039 [Member]</t>
        </is>
      </c>
    </row>
    <row r="146">
      <c r="A146" s="3" t="inlineStr">
        <is>
          <t>Disclosure Of Information About Income Taxes [Line Items]</t>
        </is>
      </c>
    </row>
    <row r="147">
      <c r="A147" s="4" t="inlineStr">
        <is>
          <t>Non-capital losses</t>
        </is>
      </c>
      <c r="B147" s="5" t="n">
        <v>0</v>
      </c>
    </row>
    <row r="148">
      <c r="A148" s="4" t="inlineStr">
        <is>
          <t>Other foreign [Member] | 2040 [Member]</t>
        </is>
      </c>
    </row>
    <row r="149">
      <c r="A149" s="3" t="inlineStr">
        <is>
          <t>Disclosure Of Information About Income Taxes [Line Items]</t>
        </is>
      </c>
    </row>
    <row r="150">
      <c r="A150" s="4" t="inlineStr">
        <is>
          <t>Non-capital losses</t>
        </is>
      </c>
      <c r="B150" s="5" t="n">
        <v>0</v>
      </c>
    </row>
    <row r="151">
      <c r="A151" s="4" t="inlineStr">
        <is>
          <t>Other foreign [Member] | 2041 [Member]</t>
        </is>
      </c>
    </row>
    <row r="152">
      <c r="A152" s="3" t="inlineStr">
        <is>
          <t>Disclosure Of Information About Income Taxes [Line Items]</t>
        </is>
      </c>
    </row>
    <row r="153">
      <c r="A153" s="4" t="inlineStr">
        <is>
          <t>Non-capital losses</t>
        </is>
      </c>
      <c r="B15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Oct. 31, 2021</t>
        </is>
      </c>
    </row>
    <row r="3">
      <c r="A3" s="3" t="inlineStr">
        <is>
          <t>Going Concern [Abstract]</t>
        </is>
      </c>
    </row>
    <row r="4">
      <c r="A4" s="4" t="inlineStr">
        <is>
          <t>Going concern [Text Block]</t>
        </is>
      </c>
      <c r="B4" s="4" t="inlineStr">
        <is>
          <t>2. These consolidated financial statements have been prepared with the assumption that the Company will be able to realize its assets and discharge its liabilities in the normal course of business for the foreseeable future. There are material uncertainties related to conditions and events that cast significant doubt about the Company's ability to continue as a going concern and ultimately on the appropriateness of the use of the accounting principles applicable to a going concern. During the year ended October 31, 2021, the Company reported a net loss and comprehensive loss of $1,012,978 (2020 - $1,245,393, 2019 - $2,832,864) and negative cash flow from operations of $762,766 (2020 - $760,572, 2019 - $982,437). The Company's working capital deficiency as at October 31, 2021 was $3,452,924 (2020 - $4,202,571). The Company's success depends on the profitable commercialization of its proprietary sensor technology. There is no assurance that the Company will be successful in the profitable commercialization of its technology. Based upon its current operating and financial plans, management of the Company believes that it will have sufficient access to financial resources to fund the Company's planned operations through fiscal 2022; however, the ability of the Company to continue as a going concern is dependent upon its ability to secure additional financing and/or profitably commercialize its technology. These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VID-19 pandemic creates additional risk for the Company if there is a prolonged industry slowdown in those sectors where the Company currently operates including the oil and gas sectors in particular. To date, the impact of the pandemic has resulted in the layoff of Company staff as of March 27, 2020. The Company has encountered significant delays in the commercial plans for its technology with its primary target customers. As of October 31, 2021, the Company has secured a government backed loan of $60,000 CDN ($48,243 USD) (2020 - $40,000 CDN, $30,269 USD) which matures in December 2025 (Note 10) and received government wage subsidies of $167,388 CDN ($133,699 USD) (2020 - $nil) (Note 16(b)(i)). The Company has also received rent subsidies of $38,440 CDN ($30,613 USD) (2020 - $nil) (Note 16(a)(i)). If the going concern assumption were not appropriate for these consolidated financial statements then adjustments would be necessary to the carrying value of assets and liabilities, and the reported expenses and the statement of financial position classifications used; in such cases, these adjustments w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tailed information about deferred taxes) (Details) - USD ($)</t>
        </is>
      </c>
      <c r="B1" s="2" t="inlineStr">
        <is>
          <t>Oct. 31, 2021</t>
        </is>
      </c>
      <c r="C1" s="2" t="inlineStr">
        <is>
          <t>Oct. 31, 2020</t>
        </is>
      </c>
      <c r="D1" s="2" t="inlineStr">
        <is>
          <t>Oct. 31, 2019</t>
        </is>
      </c>
    </row>
    <row r="2">
      <c r="A2" s="3" t="inlineStr">
        <is>
          <t>Disclosure Of Information About Income Taxes [Line Items]</t>
        </is>
      </c>
    </row>
    <row r="3">
      <c r="A3" s="4" t="inlineStr">
        <is>
          <t>Deferred tax assets</t>
        </is>
      </c>
      <c r="B3" s="6" t="n">
        <v>10898075</v>
      </c>
      <c r="C3" s="6" t="n">
        <v>10065450</v>
      </c>
      <c r="D3" s="6" t="n">
        <v>9917008</v>
      </c>
    </row>
    <row r="4">
      <c r="A4" s="4" t="inlineStr">
        <is>
          <t>Deferred tax assets not recognized</t>
        </is>
      </c>
      <c r="B4" s="5" t="n">
        <v>-10898075</v>
      </c>
      <c r="C4" s="5" t="n">
        <v>-10065450</v>
      </c>
      <c r="D4" s="5" t="n">
        <v>-9917008</v>
      </c>
    </row>
    <row r="5">
      <c r="A5" s="4" t="inlineStr">
        <is>
          <t>Net deferred tax assets</t>
        </is>
      </c>
      <c r="B5" s="5" t="n">
        <v>0</v>
      </c>
      <c r="C5" s="5" t="n">
        <v>0</v>
      </c>
      <c r="D5" s="5" t="n">
        <v>0</v>
      </c>
    </row>
    <row r="6">
      <c r="A6" s="4" t="inlineStr">
        <is>
          <t>Non-capital losses and other [Member]</t>
        </is>
      </c>
    </row>
    <row r="7">
      <c r="A7" s="3" t="inlineStr">
        <is>
          <t>Disclosure Of Information About Income Taxes [Line Items]</t>
        </is>
      </c>
    </row>
    <row r="8">
      <c r="A8" s="4" t="inlineStr">
        <is>
          <t>Deferred tax assets</t>
        </is>
      </c>
      <c r="B8" s="5" t="n">
        <v>8924982</v>
      </c>
      <c r="C8" s="5" t="n">
        <v>8232346</v>
      </c>
      <c r="D8" s="5" t="n">
        <v>8073286</v>
      </c>
    </row>
    <row r="9">
      <c r="A9" s="4" t="inlineStr">
        <is>
          <t>Capital losses [Member]</t>
        </is>
      </c>
    </row>
    <row r="10">
      <c r="A10" s="3" t="inlineStr">
        <is>
          <t>Disclosure Of Information About Income Taxes [Line Items]</t>
        </is>
      </c>
    </row>
    <row r="11">
      <c r="A11" s="4" t="inlineStr">
        <is>
          <t>Deferred tax assets</t>
        </is>
      </c>
      <c r="B11" s="5" t="n">
        <v>178808</v>
      </c>
      <c r="C11" s="5" t="n">
        <v>166316</v>
      </c>
      <c r="D11" s="5" t="n">
        <v>175090</v>
      </c>
    </row>
    <row r="12">
      <c r="A12" s="4" t="inlineStr">
        <is>
          <t>Property, equipment, patents and deferred costs [Member]</t>
        </is>
      </c>
    </row>
    <row r="13">
      <c r="A13" s="3" t="inlineStr">
        <is>
          <t>Disclosure Of Information About Income Taxes [Line Items]</t>
        </is>
      </c>
    </row>
    <row r="14">
      <c r="A14" s="4" t="inlineStr">
        <is>
          <t>Deferred tax assets</t>
        </is>
      </c>
      <c r="B14" s="6" t="n">
        <v>1794285</v>
      </c>
      <c r="C14" s="6" t="n">
        <v>1666788</v>
      </c>
      <c r="D14" s="6" t="n">
        <v>16686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etailed information about effective income tax expense recovery) (Details) - USD ($)</t>
        </is>
      </c>
      <c r="B1" s="2" t="inlineStr">
        <is>
          <t>12 Months Ended</t>
        </is>
      </c>
    </row>
    <row r="2">
      <c r="B2" s="2" t="inlineStr">
        <is>
          <t>Oct. 31, 2021</t>
        </is>
      </c>
      <c r="C2" s="2" t="inlineStr">
        <is>
          <t>Oct. 31, 2020</t>
        </is>
      </c>
      <c r="D2" s="2" t="inlineStr">
        <is>
          <t>Oct. 31, 2019</t>
        </is>
      </c>
    </row>
    <row r="3">
      <c r="A3" s="3" t="inlineStr">
        <is>
          <t>Major components of tax expense (income) [abstract]</t>
        </is>
      </c>
    </row>
    <row r="4">
      <c r="A4" s="4" t="inlineStr">
        <is>
          <t>Loss before income taxes</t>
        </is>
      </c>
      <c r="B4" s="6" t="n">
        <v>-1012978</v>
      </c>
      <c r="C4" s="6" t="n">
        <v>-1245393</v>
      </c>
      <c r="D4" s="6" t="n">
        <v>-2832864</v>
      </c>
    </row>
    <row r="5">
      <c r="A5" s="4" t="inlineStr">
        <is>
          <t>Statutory tax rate</t>
        </is>
      </c>
      <c r="B5" s="4" t="inlineStr">
        <is>
          <t>26.50%</t>
        </is>
      </c>
      <c r="C5" s="4" t="inlineStr">
        <is>
          <t>26.50%</t>
        </is>
      </c>
      <c r="D5" s="4" t="inlineStr">
        <is>
          <t>26.50%</t>
        </is>
      </c>
    </row>
    <row r="6">
      <c r="A6" s="4" t="inlineStr">
        <is>
          <t>Expected income tax recovery</t>
        </is>
      </c>
      <c r="B6" s="6" t="n">
        <v>-268439</v>
      </c>
      <c r="C6" s="6" t="n">
        <v>-330029</v>
      </c>
      <c r="D6" s="6" t="n">
        <v>-750709</v>
      </c>
    </row>
    <row r="7">
      <c r="A7" s="4" t="inlineStr">
        <is>
          <t>Non-deductible expenses and other items</t>
        </is>
      </c>
      <c r="B7" s="5" t="n">
        <v>80462</v>
      </c>
      <c r="C7" s="5" t="n">
        <v>143550</v>
      </c>
      <c r="D7" s="5" t="n">
        <v>270610</v>
      </c>
    </row>
    <row r="8">
      <c r="A8" s="4" t="inlineStr">
        <is>
          <t>Effect of exchange rate on deferred tax assets carried forward and other</t>
        </is>
      </c>
      <c r="B8" s="5" t="n">
        <v>-644649</v>
      </c>
      <c r="C8" s="5" t="n">
        <v>38037</v>
      </c>
      <c r="D8" s="5" t="n">
        <v>4269</v>
      </c>
    </row>
    <row r="9">
      <c r="A9" s="4" t="inlineStr">
        <is>
          <t>Change in deferred tax assets not recognized</t>
        </is>
      </c>
      <c r="B9" s="5" t="n">
        <v>832626</v>
      </c>
      <c r="C9" s="5" t="n">
        <v>148442</v>
      </c>
      <c r="D9" s="5" t="n">
        <v>475830</v>
      </c>
    </row>
    <row r="10">
      <c r="A10" s="4" t="inlineStr">
        <is>
          <t>Current tax expense (income)</t>
        </is>
      </c>
      <c r="B10" s="6" t="n">
        <v>0</v>
      </c>
      <c r="C10" s="6" t="n">
        <v>0</v>
      </c>
      <c r="D10"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etailed information about components of general and administrative expenses) (Details) - USD ($)</t>
        </is>
      </c>
      <c r="B1" s="2" t="inlineStr">
        <is>
          <t>12 Months Ended</t>
        </is>
      </c>
    </row>
    <row r="2">
      <c r="B2" s="2" t="inlineStr">
        <is>
          <t>Oct. 31, 2021</t>
        </is>
      </c>
      <c r="C2" s="2" t="inlineStr">
        <is>
          <t>Oct. 31, 2020</t>
        </is>
      </c>
      <c r="D2" s="2" t="inlineStr">
        <is>
          <t>Oct. 31, 2019</t>
        </is>
      </c>
    </row>
    <row r="3">
      <c r="A3" s="3" t="inlineStr">
        <is>
          <t>Disclosure Of Operating Expenses [Line Items]</t>
        </is>
      </c>
    </row>
    <row r="4">
      <c r="A4" s="4" t="inlineStr">
        <is>
          <t>General and administrative expense</t>
        </is>
      </c>
      <c r="B4" s="6" t="n">
        <v>155504</v>
      </c>
      <c r="C4" s="6" t="n">
        <v>154007</v>
      </c>
      <c r="D4" s="6" t="n">
        <v>197208</v>
      </c>
    </row>
    <row r="5">
      <c r="A5" s="4" t="inlineStr">
        <is>
          <t>General and administrative [Member]</t>
        </is>
      </c>
    </row>
    <row r="6">
      <c r="A6" s="3" t="inlineStr">
        <is>
          <t>Disclosure Of Operating Expenses [Line Items]</t>
        </is>
      </c>
    </row>
    <row r="7">
      <c r="A7" s="4" t="inlineStr">
        <is>
          <t>General and administrative expense</t>
        </is>
      </c>
      <c r="B7" s="5" t="n">
        <v>86186</v>
      </c>
      <c r="C7" s="5" t="n">
        <v>49702</v>
      </c>
      <c r="D7" s="5" t="n">
        <v>56720</v>
      </c>
    </row>
    <row r="8">
      <c r="A8" s="4" t="inlineStr">
        <is>
          <t>Rent and occupancy [Member]</t>
        </is>
      </c>
    </row>
    <row r="9">
      <c r="A9" s="3" t="inlineStr">
        <is>
          <t>Disclosure Of Operating Expenses [Line Items]</t>
        </is>
      </c>
    </row>
    <row r="10">
      <c r="A10" s="4" t="inlineStr">
        <is>
          <t>General and administrative expense</t>
        </is>
      </c>
      <c r="B10" s="5" t="n">
        <v>15536</v>
      </c>
      <c r="C10" s="5" t="n">
        <v>37153</v>
      </c>
      <c r="D10" s="5" t="n">
        <v>64647</v>
      </c>
    </row>
    <row r="11">
      <c r="A11" s="4" t="inlineStr">
        <is>
          <t>Office insurance [Member]</t>
        </is>
      </c>
    </row>
    <row r="12">
      <c r="A12" s="3" t="inlineStr">
        <is>
          <t>Disclosure Of Operating Expenses [Line Items]</t>
        </is>
      </c>
    </row>
    <row r="13">
      <c r="A13" s="4" t="inlineStr">
        <is>
          <t>General and administrative expense</t>
        </is>
      </c>
      <c r="B13" s="5" t="n">
        <v>753</v>
      </c>
      <c r="C13" s="5" t="n">
        <v>2024</v>
      </c>
      <c r="D13" s="5" t="n">
        <v>26812</v>
      </c>
    </row>
    <row r="14">
      <c r="A14" s="4" t="inlineStr">
        <is>
          <t>Investor relations, listing and filing fees [Member]</t>
        </is>
      </c>
    </row>
    <row r="15">
      <c r="A15" s="3" t="inlineStr">
        <is>
          <t>Disclosure Of Operating Expenses [Line Items]</t>
        </is>
      </c>
    </row>
    <row r="16">
      <c r="A16" s="4" t="inlineStr">
        <is>
          <t>General and administrative expense</t>
        </is>
      </c>
      <c r="B16" s="5" t="n">
        <v>53029</v>
      </c>
      <c r="C16" s="5" t="n">
        <v>49537</v>
      </c>
      <c r="D16" s="5" t="n">
        <v>49029</v>
      </c>
    </row>
    <row r="17">
      <c r="A17" s="4" t="inlineStr">
        <is>
          <t>Loss on settlement of accounts payable [Member]</t>
        </is>
      </c>
    </row>
    <row r="18">
      <c r="A18" s="3" t="inlineStr">
        <is>
          <t>Disclosure Of Operating Expenses [Line Items]</t>
        </is>
      </c>
    </row>
    <row r="19">
      <c r="A19" s="4" t="inlineStr">
        <is>
          <t>General and administrative expense</t>
        </is>
      </c>
      <c r="B19" s="6" t="n">
        <v>0</v>
      </c>
      <c r="C19" s="6" t="n">
        <v>15591</v>
      </c>
      <c r="D19"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Schedule of detailed information about components of professional, other fees and salaries) (Details) - USD ($)</t>
        </is>
      </c>
      <c r="B1" s="2" t="inlineStr">
        <is>
          <t>12 Months Ended</t>
        </is>
      </c>
    </row>
    <row r="2">
      <c r="B2" s="2" t="inlineStr">
        <is>
          <t>Oct. 31, 2021</t>
        </is>
      </c>
      <c r="C2" s="2" t="inlineStr">
        <is>
          <t>Oct. 31, 2020</t>
        </is>
      </c>
      <c r="D2" s="2" t="inlineStr">
        <is>
          <t>Oct. 31, 2019</t>
        </is>
      </c>
    </row>
    <row r="3">
      <c r="A3" s="3" t="inlineStr">
        <is>
          <t>Disclosure Of Operating Expenses [Line Items]</t>
        </is>
      </c>
    </row>
    <row r="4">
      <c r="A4" s="4" t="inlineStr">
        <is>
          <t>Professional, other fees and salaries</t>
        </is>
      </c>
      <c r="B4" s="6" t="n">
        <v>424485</v>
      </c>
      <c r="C4" s="6" t="n">
        <v>462124</v>
      </c>
      <c r="D4" s="6" t="n">
        <v>441981</v>
      </c>
    </row>
    <row r="5">
      <c r="A5" s="4" t="inlineStr">
        <is>
          <t>Professional fees [Member]</t>
        </is>
      </c>
    </row>
    <row r="6">
      <c r="A6" s="3" t="inlineStr">
        <is>
          <t>Disclosure Of Operating Expenses [Line Items]</t>
        </is>
      </c>
    </row>
    <row r="7">
      <c r="A7" s="4" t="inlineStr">
        <is>
          <t>Professional, other fees and salaries</t>
        </is>
      </c>
      <c r="B7" s="5" t="n">
        <v>107554</v>
      </c>
      <c r="C7" s="5" t="n">
        <v>148926</v>
      </c>
      <c r="D7" s="5" t="n">
        <v>157354</v>
      </c>
    </row>
    <row r="8">
      <c r="A8" s="4" t="inlineStr">
        <is>
          <t>Consulting fees [Member]</t>
        </is>
      </c>
    </row>
    <row r="9">
      <c r="A9" s="3" t="inlineStr">
        <is>
          <t>Disclosure Of Operating Expenses [Line Items]</t>
        </is>
      </c>
    </row>
    <row r="10">
      <c r="A10" s="4" t="inlineStr">
        <is>
          <t>Professional, other fees and salaries</t>
        </is>
      </c>
      <c r="B10" s="5" t="n">
        <v>132793</v>
      </c>
      <c r="C10" s="5" t="n">
        <v>138123</v>
      </c>
      <c r="D10" s="5" t="n">
        <v>53845</v>
      </c>
    </row>
    <row r="11">
      <c r="A11" s="4" t="inlineStr">
        <is>
          <t>Salaries and benefits [Member]</t>
        </is>
      </c>
    </row>
    <row r="12">
      <c r="A12" s="3" t="inlineStr">
        <is>
          <t>Disclosure Of Operating Expenses [Line Items]</t>
        </is>
      </c>
    </row>
    <row r="13">
      <c r="A13" s="4" t="inlineStr">
        <is>
          <t>Professional, other fees and salaries</t>
        </is>
      </c>
      <c r="B13" s="6" t="n">
        <v>184138</v>
      </c>
      <c r="C13" s="6" t="n">
        <v>175075</v>
      </c>
      <c r="D13" s="6" t="n">
        <v>2307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detailed information about of detailed information about supplemental cash flow information) (Details) - USD ($)</t>
        </is>
      </c>
      <c r="B1" s="2" t="inlineStr">
        <is>
          <t>12 Months Ended</t>
        </is>
      </c>
    </row>
    <row r="2">
      <c r="B2" s="2" t="inlineStr">
        <is>
          <t>Oct. 31, 2021</t>
        </is>
      </c>
      <c r="C2" s="2" t="inlineStr">
        <is>
          <t>Oct. 31, 2020</t>
        </is>
      </c>
      <c r="D2" s="2" t="inlineStr">
        <is>
          <t>Oct. 31, 2019</t>
        </is>
      </c>
    </row>
    <row r="3">
      <c r="A3" s="3" t="inlineStr">
        <is>
          <t>Supplemental Cash Flow Informations Abstract</t>
        </is>
      </c>
    </row>
    <row r="4">
      <c r="A4" s="4" t="inlineStr">
        <is>
          <t>Balance - beginning of year</t>
        </is>
      </c>
      <c r="B4" s="6" t="n">
        <v>3615080</v>
      </c>
      <c r="C4" s="6" t="n">
        <v>3364499</v>
      </c>
    </row>
    <row r="5">
      <c r="A5" s="3" t="inlineStr">
        <is>
          <t>Cash flows from financing activities:</t>
        </is>
      </c>
    </row>
    <row r="6">
      <c r="A6" s="4" t="inlineStr">
        <is>
          <t>Proceeds from issuance of convertible debentures</t>
        </is>
      </c>
      <c r="B6" s="5" t="n">
        <v>510000</v>
      </c>
      <c r="C6" s="5" t="n">
        <v>612279</v>
      </c>
    </row>
    <row r="7">
      <c r="A7" s="4" t="inlineStr">
        <is>
          <t>Repayments of convertible debentures</t>
        </is>
      </c>
      <c r="B7" s="5" t="n">
        <v>-593301</v>
      </c>
      <c r="C7" s="5" t="n">
        <v>-150920</v>
      </c>
      <c r="D7" s="6" t="n">
        <v>-172198</v>
      </c>
    </row>
    <row r="8">
      <c r="A8" s="3" t="inlineStr">
        <is>
          <t>Non-cash changes:</t>
        </is>
      </c>
    </row>
    <row r="9">
      <c r="A9" s="4" t="inlineStr">
        <is>
          <t>Accretion Expenses</t>
        </is>
      </c>
      <c r="B9" s="5" t="n">
        <v>1169921</v>
      </c>
      <c r="C9" s="5" t="n">
        <v>1099818</v>
      </c>
      <c r="D9" s="5" t="n">
        <v>1517436</v>
      </c>
    </row>
    <row r="10">
      <c r="A10" s="4" t="inlineStr">
        <is>
          <t>Accrued interest on convertible debentures</t>
        </is>
      </c>
      <c r="B10" s="5" t="n">
        <v>408543</v>
      </c>
      <c r="C10" s="5" t="n">
        <v>285679</v>
      </c>
      <c r="D10" s="5" t="n">
        <v>164243</v>
      </c>
    </row>
    <row r="11">
      <c r="A11" s="4" t="inlineStr">
        <is>
          <t>Gain on revaluation of derivative liabilities</t>
        </is>
      </c>
      <c r="B11" s="5" t="n">
        <v>-2547192</v>
      </c>
      <c r="C11" s="5" t="n">
        <v>-771920</v>
      </c>
      <c r="D11" s="5" t="n">
        <v>-343436</v>
      </c>
    </row>
    <row r="12">
      <c r="A12" s="4" t="inlineStr">
        <is>
          <t>Gain on extinguishment of debt</t>
        </is>
      </c>
      <c r="B12" s="5" t="n">
        <v>1018928</v>
      </c>
      <c r="C12" s="5" t="n">
        <v>-127409</v>
      </c>
      <c r="D12" s="5" t="n">
        <v>-646</v>
      </c>
    </row>
    <row r="13">
      <c r="A13" s="4" t="inlineStr">
        <is>
          <t>Convertible debentures converted into common shares</t>
        </is>
      </c>
      <c r="B13" s="5" t="n">
        <v>-521136</v>
      </c>
      <c r="C13" s="5" t="n">
        <v>-762847</v>
      </c>
    </row>
    <row r="14">
      <c r="A14" s="4" t="inlineStr">
        <is>
          <t>Renewal of convertible debentures</t>
        </is>
      </c>
      <c r="B14" s="5" t="n">
        <v>-16804</v>
      </c>
      <c r="C14" s="5" t="n">
        <v>-26752</v>
      </c>
    </row>
    <row r="15">
      <c r="A15" s="4" t="inlineStr">
        <is>
          <t>Foreign exchange loss (gain)</t>
        </is>
      </c>
      <c r="B15" s="5" t="n">
        <v>195444</v>
      </c>
      <c r="C15" s="5" t="n">
        <v>92653</v>
      </c>
    </row>
    <row r="16">
      <c r="A16" s="4" t="inlineStr">
        <is>
          <t>Balance - end of year</t>
        </is>
      </c>
      <c r="B16" s="6" t="n">
        <v>3239483</v>
      </c>
      <c r="C16" s="6" t="n">
        <v>3615080</v>
      </c>
      <c r="D16" s="6" t="n">
        <v>33644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compensation and related party transactions (Schedule of detailed information about key management personnel) (Details) - USD ($)</t>
        </is>
      </c>
      <c r="B1" s="2" t="inlineStr">
        <is>
          <t>12 Months Ended</t>
        </is>
      </c>
    </row>
    <row r="2">
      <c r="B2" s="2" t="inlineStr">
        <is>
          <t>Oct. 31, 2021</t>
        </is>
      </c>
      <c r="C2" s="2" t="inlineStr">
        <is>
          <t>Oct. 31, 2020</t>
        </is>
      </c>
      <c r="D2" s="2" t="inlineStr">
        <is>
          <t>Oct. 31, 2019</t>
        </is>
      </c>
    </row>
    <row r="3">
      <c r="A3" s="3" t="inlineStr">
        <is>
          <t>Disclosure of transactions between related parties [abstract]</t>
        </is>
      </c>
    </row>
    <row r="4">
      <c r="A4" s="4" t="inlineStr">
        <is>
          <t>Professional, other fees, and salaries</t>
        </is>
      </c>
      <c r="B4" s="6" t="n">
        <v>107201</v>
      </c>
      <c r="C4" s="6" t="n">
        <v>17517</v>
      </c>
      <c r="D4" s="6" t="n">
        <v>4684</v>
      </c>
    </row>
    <row r="5">
      <c r="A5" s="4" t="inlineStr">
        <is>
          <t>Stock-based compensation</t>
        </is>
      </c>
      <c r="B5" s="5" t="n">
        <v>227500</v>
      </c>
      <c r="C5" s="5" t="n">
        <v>0</v>
      </c>
      <c r="D5" s="5" t="n">
        <v>0</v>
      </c>
    </row>
    <row r="6">
      <c r="A6" s="4" t="inlineStr">
        <is>
          <t>Key management compensation</t>
        </is>
      </c>
      <c r="B6" s="6" t="n">
        <v>334701</v>
      </c>
      <c r="C6" s="6" t="n">
        <v>17517</v>
      </c>
      <c r="D6" s="6" t="n">
        <v>46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Schedule of detailed information about consolidated financial statements) (Details)</t>
        </is>
      </c>
      <c r="B1" s="2" t="inlineStr">
        <is>
          <t>Oct. 31, 2021CAD ($)</t>
        </is>
      </c>
      <c r="C1" s="2" t="inlineStr">
        <is>
          <t>Oct. 31, 2021USD ($)</t>
        </is>
      </c>
      <c r="D1" s="2" t="inlineStr">
        <is>
          <t>Oct. 31, 2020CAD ($)</t>
        </is>
      </c>
      <c r="E1" s="2" t="inlineStr">
        <is>
          <t>Oct. 31, 2020USD ($)</t>
        </is>
      </c>
    </row>
    <row r="2">
      <c r="A2" s="3" t="inlineStr">
        <is>
          <t>Disclosure of detailed information about financial instruments [line items]</t>
        </is>
      </c>
    </row>
    <row r="3">
      <c r="A3" s="4" t="inlineStr">
        <is>
          <t>Prepaid expenses and other receivables</t>
        </is>
      </c>
      <c r="C3" s="6" t="n">
        <v>24007</v>
      </c>
      <c r="E3" s="6" t="n">
        <v>25421</v>
      </c>
    </row>
    <row r="4">
      <c r="A4" s="4" t="inlineStr">
        <is>
          <t>Long-term loan</t>
        </is>
      </c>
      <c r="B4" s="6" t="n">
        <v>60000</v>
      </c>
      <c r="C4" s="6" t="n">
        <v>48243</v>
      </c>
      <c r="D4" s="6" t="n">
        <v>40000</v>
      </c>
      <c r="E4" s="6" t="n">
        <v>30269</v>
      </c>
    </row>
    <row r="5">
      <c r="A5" s="4" t="inlineStr">
        <is>
          <t>Currency risk [Member]</t>
        </is>
      </c>
    </row>
    <row r="6">
      <c r="A6" s="3" t="inlineStr">
        <is>
          <t>Disclosure of detailed information about financial instruments [line items]</t>
        </is>
      </c>
    </row>
    <row r="7">
      <c r="A7" s="4" t="inlineStr">
        <is>
          <t>Cash (bank indebtedness)</t>
        </is>
      </c>
      <c r="B7" s="5" t="n">
        <v>55950</v>
      </c>
      <c r="D7" s="5" t="n">
        <v>8759</v>
      </c>
    </row>
    <row r="8">
      <c r="A8" s="4" t="inlineStr">
        <is>
          <t>Prepaid expenses and other receivables</t>
        </is>
      </c>
      <c r="B8" s="5" t="n">
        <v>29857</v>
      </c>
      <c r="D8" s="5" t="n">
        <v>33594</v>
      </c>
    </row>
    <row r="9">
      <c r="A9" s="4" t="inlineStr">
        <is>
          <t>Trade payables and other liabilities</t>
        </is>
      </c>
      <c r="B9" s="5" t="n">
        <v>17366</v>
      </c>
      <c r="D9" s="5" t="n">
        <v>23530</v>
      </c>
    </row>
    <row r="10">
      <c r="A10" s="4" t="inlineStr">
        <is>
          <t>Convertible debentures (carrying value)</t>
        </is>
      </c>
      <c r="B10" s="5" t="n">
        <v>1093684</v>
      </c>
      <c r="D10" s="5" t="n">
        <v>2176454</v>
      </c>
    </row>
    <row r="11">
      <c r="A11" s="4" t="inlineStr">
        <is>
          <t>Derivative liabilities</t>
        </is>
      </c>
      <c r="B11" s="5" t="n">
        <v>693143</v>
      </c>
      <c r="D11" s="5" t="n">
        <v>260692</v>
      </c>
    </row>
    <row r="12">
      <c r="A12" s="4" t="inlineStr">
        <is>
          <t>Long-term loan</t>
        </is>
      </c>
      <c r="B12" s="6" t="n">
        <v>60000</v>
      </c>
      <c r="D12" s="6" t="n">
        <v>4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chedule of detailed information about analysis of the maturity of the trade payables) (Details) - Liquidity risk [Member] - USD ($)</t>
        </is>
      </c>
      <c r="B1" s="2" t="inlineStr">
        <is>
          <t>Oct. 31, 2021</t>
        </is>
      </c>
      <c r="C1" s="2" t="inlineStr">
        <is>
          <t>Oct. 31, 2020</t>
        </is>
      </c>
    </row>
    <row r="2">
      <c r="A2" s="3" t="inlineStr">
        <is>
          <t>Disclosure of detailed information about financial instruments [line items]</t>
        </is>
      </c>
    </row>
    <row r="3">
      <c r="A3" s="4" t="inlineStr">
        <is>
          <t>Trade payables</t>
        </is>
      </c>
      <c r="B3" s="6" t="n">
        <v>384057</v>
      </c>
      <c r="C3" s="6" t="n">
        <v>767949</v>
      </c>
    </row>
    <row r="4">
      <c r="A4" s="4" t="inlineStr">
        <is>
          <t>Less than 30 days past billing date [Member]</t>
        </is>
      </c>
    </row>
    <row r="5">
      <c r="A5" s="3" t="inlineStr">
        <is>
          <t>Disclosure of detailed information about financial instruments [line items]</t>
        </is>
      </c>
    </row>
    <row r="6">
      <c r="A6" s="4" t="inlineStr">
        <is>
          <t>Trade payables</t>
        </is>
      </c>
      <c r="B6" s="5" t="n">
        <v>384057</v>
      </c>
      <c r="C6" s="5" t="n">
        <v>252413</v>
      </c>
    </row>
    <row r="7">
      <c r="A7" s="4" t="inlineStr">
        <is>
          <t>31 to 90 days past billing date [Member]</t>
        </is>
      </c>
    </row>
    <row r="8">
      <c r="A8" s="3" t="inlineStr">
        <is>
          <t>Disclosure of detailed information about financial instruments [line items]</t>
        </is>
      </c>
    </row>
    <row r="9">
      <c r="A9" s="4" t="inlineStr">
        <is>
          <t>Trade payables</t>
        </is>
      </c>
      <c r="B9" s="5" t="n">
        <v>0</v>
      </c>
      <c r="C9" s="5" t="n">
        <v>25683</v>
      </c>
    </row>
    <row r="10">
      <c r="A10" s="4" t="inlineStr">
        <is>
          <t>Over 90 days past billing date [Member]</t>
        </is>
      </c>
    </row>
    <row r="11">
      <c r="A11" s="3" t="inlineStr">
        <is>
          <t>Disclosure of detailed information about financial instruments [line items]</t>
        </is>
      </c>
    </row>
    <row r="12">
      <c r="A12" s="4" t="inlineStr">
        <is>
          <t>Trade payables</t>
        </is>
      </c>
      <c r="B12" s="6" t="n">
        <v>0</v>
      </c>
      <c r="C12" s="6" t="n">
        <v>4898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chedule of detailed information about analysis of the maturity of the convertible debentures and derivative liabilities) (Details) - USD ($)</t>
        </is>
      </c>
      <c r="B1" s="2" t="inlineStr">
        <is>
          <t>Oct. 31, 2021</t>
        </is>
      </c>
      <c r="C1" s="2" t="inlineStr">
        <is>
          <t>Oct. 31, 2020</t>
        </is>
      </c>
    </row>
    <row r="2">
      <c r="A2" s="3" t="inlineStr">
        <is>
          <t>Disclosure of detailed information about financial instruments [line items]</t>
        </is>
      </c>
    </row>
    <row r="3">
      <c r="A3" s="4" t="inlineStr">
        <is>
          <t>Convertible debentures</t>
        </is>
      </c>
      <c r="B3" s="6" t="n">
        <v>2452402</v>
      </c>
      <c r="C3" s="6" t="n">
        <v>3081518</v>
      </c>
    </row>
    <row r="4">
      <c r="A4" s="4" t="inlineStr">
        <is>
          <t>Liquidity risk [Member]</t>
        </is>
      </c>
    </row>
    <row r="5">
      <c r="A5" s="3" t="inlineStr">
        <is>
          <t>Disclosure of detailed information about financial instruments [line items]</t>
        </is>
      </c>
    </row>
    <row r="6">
      <c r="A6" s="4" t="inlineStr">
        <is>
          <t>Convertible debentures</t>
        </is>
      </c>
      <c r="B6" s="5" t="n">
        <v>2452402</v>
      </c>
      <c r="C6" s="5" t="n">
        <v>3081518</v>
      </c>
    </row>
    <row r="7">
      <c r="A7" s="4" t="inlineStr">
        <is>
          <t>Derivative liabilities</t>
        </is>
      </c>
      <c r="B7" s="5" t="n">
        <v>787081</v>
      </c>
      <c r="C7" s="5" t="n">
        <v>533562</v>
      </c>
    </row>
    <row r="8">
      <c r="A8" s="4" t="inlineStr">
        <is>
          <t>Liquidity risk [Member] | Less than three months [Member]</t>
        </is>
      </c>
    </row>
    <row r="9">
      <c r="A9" s="3" t="inlineStr">
        <is>
          <t>Disclosure of detailed information about financial instruments [line items]</t>
        </is>
      </c>
    </row>
    <row r="10">
      <c r="A10" s="4" t="inlineStr">
        <is>
          <t>Convertible debentures</t>
        </is>
      </c>
      <c r="B10" s="5" t="n">
        <v>1609762</v>
      </c>
      <c r="C10" s="5" t="n">
        <v>1335853</v>
      </c>
    </row>
    <row r="11">
      <c r="A11" s="4" t="inlineStr">
        <is>
          <t>Derivative liabilities</t>
        </is>
      </c>
      <c r="B11" s="5" t="n">
        <v>238802</v>
      </c>
      <c r="C11" s="5" t="n">
        <v>149827</v>
      </c>
    </row>
    <row r="12">
      <c r="A12" s="4" t="inlineStr">
        <is>
          <t>Liquidity risk [Member] | Three to six months [Member]</t>
        </is>
      </c>
    </row>
    <row r="13">
      <c r="A13" s="3" t="inlineStr">
        <is>
          <t>Disclosure of detailed information about financial instruments [line items]</t>
        </is>
      </c>
    </row>
    <row r="14">
      <c r="A14" s="4" t="inlineStr">
        <is>
          <t>Convertible debentures</t>
        </is>
      </c>
      <c r="B14" s="5" t="n">
        <v>842451</v>
      </c>
      <c r="C14" s="5" t="n">
        <v>806477</v>
      </c>
    </row>
    <row r="15">
      <c r="A15" s="4" t="inlineStr">
        <is>
          <t>Derivative liabilities</t>
        </is>
      </c>
      <c r="B15" s="5" t="n">
        <v>414602</v>
      </c>
      <c r="C15" s="5" t="n">
        <v>190055</v>
      </c>
    </row>
    <row r="16">
      <c r="A16" s="4" t="inlineStr">
        <is>
          <t>Liquidity risk [Member] | Six to twelve months [Member]</t>
        </is>
      </c>
    </row>
    <row r="17">
      <c r="A17" s="3" t="inlineStr">
        <is>
          <t>Disclosure of detailed information about financial instruments [line items]</t>
        </is>
      </c>
    </row>
    <row r="18">
      <c r="A18" s="4" t="inlineStr">
        <is>
          <t>Convertible debentures</t>
        </is>
      </c>
      <c r="B18" s="5" t="n">
        <v>189</v>
      </c>
      <c r="C18" s="5" t="n">
        <v>939188</v>
      </c>
    </row>
    <row r="19">
      <c r="A19" s="4" t="inlineStr">
        <is>
          <t>Derivative liabilities</t>
        </is>
      </c>
      <c r="B19" s="6" t="n">
        <v>133677</v>
      </c>
      <c r="C19" s="6" t="n">
        <v>1936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t>
        </is>
      </c>
      <c r="B1" s="2" t="inlineStr">
        <is>
          <t>12 Months Ended</t>
        </is>
      </c>
    </row>
    <row r="2">
      <c r="B2" s="2" t="inlineStr">
        <is>
          <t>Oct. 31, 2021</t>
        </is>
      </c>
    </row>
    <row r="3">
      <c r="A3" s="3" t="inlineStr">
        <is>
          <t>Basis Of Preparation Of Financial Statements [Abstract]</t>
        </is>
      </c>
    </row>
    <row r="4">
      <c r="A4" s="4" t="inlineStr">
        <is>
          <t>Basis of presentation [Text Block]</t>
        </is>
      </c>
      <c r="B4" s="4" t="inlineStr">
        <is>
          <t>3.
These consolidated financial statements have been prepared in accordance with International Financial Reporting Standards ("IFRS") as issued by the International Accounting Standards Board ("IASB") and interpretations issued by the IFRS Interpretations Committee ("IFRIC"). The Company has not early adopted any other standard, interpretation or amendment that has been issued but is not yet effective. These consolidated financial statements were authorized for issuance and release by the Company's Board of Directors on February 14, 2022. (a) These consolidated financial statements include the accounts of Micromem Technologies Inc. and its subsidiaries. All intercompany transactions and balances have been eliminated upon consolidation. The Company applies the acquisition method to account for business combinations. Acquisition-related costs are expensed as incurred. The Company's wholly-owned subsidiaries include: (i) (ii)
(iii) Inactive subsidiaries Domiciled in
Memtech International Inc. Bahamas
Memtech International (USA) Inc., Pageant Technologies (USA) Inc. United States
Pageant Technologies Inc., Micromem Holdings (Barbados) Inc. Barbados (b) These consolidated financial statements have been prepared on the historical cost basis, except for financial instruments designated at fair value through profit and loss which are measured at their fair value. (c) These consolidated financial statements are presented in United States dollars ("USD"), which is the functional currency of the Company and all of its subsidiaries. (d) The preparation of these consolidated financial statements in conformity with IFRSs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se estimates are reviewed periodically and adjustments are made as appropriate in the reporting period they become known. Items for which actual results may differ materially from these estimates are described in the following section.
(i) The Company makes estimates and utilizes assumptions in determining the fair value for stock options and derivative liabilities based on the application of the Black-Scholes option pricing model or the binomial option pricing model, depending on the circumstances. These pricing models require management to make various assumptions and estimates that are susceptible to uncertainty, including the volatility of the share price, expected dividend yield, expected term, expected risk-free interest rate, and exercise price in the binomial option pricing model. (ii) Long-lived assets consist of property and equipment and patents. Amortization is dependent upon estimates of useful lives and impairment is dependent upon estimates of recoverable amounts. These are determined through the exercise of judgment and are dependent upon estimates that take into account factors such as economic and market conditions, frequency of use, anticipated changes in laws, and technological improvements. (iii) Income taxes and tax exposures recognized in the consolidated financial statements reflect management's best estimate of the outcome based on facts known at the reporting date. When the Company anticipates a future income tax payment based on its estimates, it recognizes a liability. The difference between the expected amount and the final tax outcome has an impact on current and deferred taxes when the Company becomes aware of this difference. When the Company incurs losses for income tax purposes, it assesses the probability of taxable income being available in the future, based on budgeted forecasts. These forecasts are adjusted for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iv) The Company applies judgment in assessing whether material uncertainties exist that would cause doubt as to the whether the Company coul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Summary Of Significant Accounting Policies [Abstract]</t>
        </is>
      </c>
    </row>
    <row r="4">
      <c r="A4" s="4" t="inlineStr">
        <is>
          <t>Summary of significant accounting policies [Text Block]</t>
        </is>
      </c>
      <c r="B4" s="4" t="inlineStr">
        <is>
          <t>4. Summary of significant accounting policies The principal accounting policies applied to the preparation of these consolidated financial statements are set out below:
(a) These consolidated financial statements are presented in USD, which is the functional currency of the Company and all of its subsidiaries. At each reporting date, foreign currency denominated monetary assets and liabilities are translated at year-end exchange rates. Nonmonetary assets and liabilities that are measured in terms of historical cost in a foreign currency are translated using the exchange rate at the date of the transaction. Income and expenses, and cash flows of foreign operations, are translated into USD using annual average exchange rates. Exchange differences arising from operating transactions are recorded in operating profit or loss for the period; exchange differences related to financing transactions are recognized in finance income or directly in equity.
(b) The Company aggregates similar financial instruments into classes based on their nature and characteristics. All financial assets except those classified as fair value through profit or loss are reviewed at each reporting date to determine whether there is any indication of impairment. Financial assets are considered to be impaired when there is objective evidence that the estimated future cash flows of the investment have been affected as a result of one or more events that occurred after the initial recognition. The Company's accounting policy for each class of financial instruments is as follows: (i) Financial instruments classified as fair value through profit or loss are reported at fair value at each reporting date, and any change in fair value is recognized in net income in the period during which the change occurs. In these consolidated financial statements, cash and derivative liabilities have been classified as fair value through profit or loss. (ii) Financial instruments classified as loans and receivables and other financial liabilities are carried at amortized cost using the effective interest method. Transaction costs are included in the amount initially recognized. In these consolidated financial statements, trade payables and other liabilities and convertible debentures have been classified as other financial liabilities.
(c) The Company issues convertible debentures used as bridge loans, which can be converted into common shares at the option of the holder, into a fixed number of shares for a fixed amount of consideration, or into a fixed number of shares for a variable amount of consideration, or into a variable number of shares.
(i) Upon initial recognition, the Company determines whether the convertible debentures consist of liability and equity components, or if both components represent liabilities. For convertible debentures which provide conversion into a fixed number of shares, the liability component is recognized initially at the fair value of a similar, non-convertible liability. The equity component is recognized as the difference between the fair value of the instrument as a whole and the fair value of the liability component. Any directly attributable transaction costs are allocated to the liability and equity components in proportion to their initial carrying amounts. For convertible debentures which provide conversion into a variable number of shares or into a fixed number of shares for a variable amount of consideration, the conversion option is accounted for as an embedded derivative, which is separated from the host contract. Upon initial recognition, the derivative liability is valued at fair value using a Black Scholes or a binomial pricing model. The carrying amount of the convertible debenture is recognized as the difference between the fair value of the instrument as a whole and the fair value of the derivative liability. Any directly attributable transaction costs allocated to the derivative liability are expensed in the period.
(ii) To the extent there are changes to the terms of outstanding convertible debentures, these changes may be recorded as a modification or an extinguishment. A substantial change in the terms of an existing financial liability is accounted for as an extinguishment of the original financial liability and the recognition of a new financial liability. The terms are substantially different if the discounted present value of the cash flows under the new terms is at least 10% different from the discounted present value of the remaining cash flows of the original financial liability. For a modification that does not result in derecognition, a gain or loss will be recognised in profit or loss for the difference between the original contractual cash flows and the modified cash flows discounted at the original effective interest rate.
(d) Property and equipment Property and equipment are recorded at cost and are amortized over their estimated useful lives at the following annual rates and methods:
Method
Rate
Computers
Declining balance
30%
Furniture and equipment
Declining balance
30%
Right-of-use asset
Straight-line
over remaining 8 month lease term
(e) Impairment of long-lived assets
The Company follows the guidelines prescribed in IAS 36 with respect to the measurement for impairment of assets. The carrying amounts of property and equipment and patents are reviewed for impairment when events or changes in circumstances indicate that the carrying amounts may not be recoverable. When the carrying amount exceeds the estimated recoverable amount, the assets are written down to their recoverable amount. The recoverable amount of long-lived assets is the greater of fair value less costs to sell and value in use. Impairment losses are recognized in the consolidated statements of loss and comprehensive loss.
(f)
Research costs are expensed in the period incurred. Development costs are expensed as incurred unless they meet the criteria for capitalization. Expenditures during the development phase are capitalized if the Company can demonstrate each of the following criteria: (i) the technical feasibility of completing the asset so that it will be available for use or sale, (ii) its intention to complete the asset and use or sell it, (iii) its ability to use or sell the asset, (iv) how the asset will generate probable future economic benefits, (v) the availability of adequate technical, financial and other resources to complete the development and to use or sell the asset, and (vi) its ability to measure reliably the expenditure attributable to the asset during its development; otherwise, these costs are expensed as incurred. Costs to be recovered from development partners are recorded to development costs receivable. Payments received from development partners on projects are recorded to income as a recovery of costs incurred and reduce the outstanding receivable. There were no development costs incurred or recovery of such costs in 2021 or in 2020. Recovery of historic development costs in 2019 amounted to $41,546.
(g) Patents
Patents are recorded at cost and are amortized on a straight line basis over their estimated useful lives of 5 years.
(h)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line method from the commencement date to the earlier of the end of the useful life of the right-of-use asset or the end of the lease term.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currently set at 24%. The lease liability is subsequently measured at amortized cost using the effective interest method. The Company has elected not to recognize right-of-use assets and lease liabilities for short-term leases (lease term of 12 months or less) and leases for which the underlying asset is of low value as there are none. The Company recognizes the lease payments associated with these leases as an expense on a straight-line basis over the lease term.
(i)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When the value of goods or services received in exchange for the stock-based payment cannot be reliably estimated, the fair value is measured by use of a valuation model. The cost recognized for all equity-settled stock-based payments are reflected in contributed surplus, until the instruments are exercised. Upon exercise, shares are issued from treasury and the amount previously reflected in contributed surplus along with any proceeds paid upon exercise, are credited to share capital.
(j) Government grants The Company recognises government grants when there is reasonable assurance of compliance with grant conditions and that the grants will be received. Government grants are recognised in profit or loss on a systematic basis over the periods when the related expenses are incurred and are presented in the consolidated financial statements as a reduction of these expenses. A government grant that becomes receivable as compensation for expenses already incurred is recognised in profit or loss of the period in which it becomes receivable.
(k)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
(l)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cies are disclosed. Provisions, if any, are measured based on management's best estimates of outcomes on the basis of facts known at the reporting date.
(m) Share capital is presented at the fair value of the shares issued. Costs related to the issuance of shares are reported in equity, net of tax, as a deduction from the issuance proceeds.
(n) Earnings or loss per share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stock options and convertible deben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24:47Z</dcterms:created>
  <dcterms:modified xmlns:dcterms="http://purl.org/dc/terms/" xmlns:xsi="http://www.w3.org/2001/XMLSchema-instance" xsi:type="dcterms:W3CDTF">2022-02-22T22:24:47Z</dcterms:modified>
</cp:coreProperties>
</file>